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Statements of Oper" sheetId="3" state="visible" r:id="rId3"/>
    <sheet xmlns:r="http://schemas.openxmlformats.org/officeDocument/2006/relationships" name="Consolidated Statements of Rede" sheetId="4" state="visible" r:id="rId4"/>
    <sheet xmlns:r="http://schemas.openxmlformats.org/officeDocument/2006/relationships" name="Consolidated Statements of Cash" sheetId="5" state="visible" r:id="rId5"/>
    <sheet xmlns:r="http://schemas.openxmlformats.org/officeDocument/2006/relationships" name="Consolidated Balance Sheets (_2" sheetId="6" state="visible" r:id="rId6"/>
    <sheet xmlns:r="http://schemas.openxmlformats.org/officeDocument/2006/relationships" name="Summary of Significant Accounti" sheetId="7" state="visible" r:id="rId7"/>
    <sheet xmlns:r="http://schemas.openxmlformats.org/officeDocument/2006/relationships" name="Disaggregation of Revenue" sheetId="8" state="visible" r:id="rId8"/>
    <sheet xmlns:r="http://schemas.openxmlformats.org/officeDocument/2006/relationships" name="Property and Equipment" sheetId="9" state="visible" r:id="rId9"/>
    <sheet xmlns:r="http://schemas.openxmlformats.org/officeDocument/2006/relationships" name="Goodwill and Intangible Assets" sheetId="10" state="visible" r:id="rId10"/>
    <sheet xmlns:r="http://schemas.openxmlformats.org/officeDocument/2006/relationships" name="Accrued Expenses"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Equity-based Compensation"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Non-Controlling Interest"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Disaggregation of Revenue (Tabl" sheetId="20" state="visible" r:id="rId20"/>
    <sheet xmlns:r="http://schemas.openxmlformats.org/officeDocument/2006/relationships" name="Property and Equipment (Tables)" sheetId="21" state="visible" r:id="rId21"/>
    <sheet xmlns:r="http://schemas.openxmlformats.org/officeDocument/2006/relationships" name="Goodwill and Intangible Assets " sheetId="22" state="visible" r:id="rId22"/>
    <sheet xmlns:r="http://schemas.openxmlformats.org/officeDocument/2006/relationships" name="Accrued Expenses (Tables)" sheetId="23" state="visible" r:id="rId23"/>
    <sheet xmlns:r="http://schemas.openxmlformats.org/officeDocument/2006/relationships" name="Long-term Debt (Tables)" sheetId="24" state="visible" r:id="rId24"/>
    <sheet xmlns:r="http://schemas.openxmlformats.org/officeDocument/2006/relationships" name="Commitments and Contingencies (" sheetId="25" state="visible" r:id="rId25"/>
    <sheet xmlns:r="http://schemas.openxmlformats.org/officeDocument/2006/relationships" name="Equity-based Compensation (Tabl" sheetId="26" state="visible" r:id="rId26"/>
    <sheet xmlns:r="http://schemas.openxmlformats.org/officeDocument/2006/relationships" name="Income Taxes (Tables)" sheetId="27" state="visible" r:id="rId27"/>
    <sheet xmlns:r="http://schemas.openxmlformats.org/officeDocument/2006/relationships" name="Earnings Per Share (Tables)" sheetId="28" state="visible" r:id="rId28"/>
    <sheet xmlns:r="http://schemas.openxmlformats.org/officeDocument/2006/relationships" name="Summary of Significant Accoun_3" sheetId="29" state="visible" r:id="rId29"/>
    <sheet xmlns:r="http://schemas.openxmlformats.org/officeDocument/2006/relationships" name="Disaggregation of Revenue - Sum" sheetId="30" state="visible" r:id="rId30"/>
    <sheet xmlns:r="http://schemas.openxmlformats.org/officeDocument/2006/relationships" name="Disaggregation of Revenue - S_2" sheetId="31" state="visible" r:id="rId31"/>
    <sheet xmlns:r="http://schemas.openxmlformats.org/officeDocument/2006/relationships" name="Property and Equipment - Summar" sheetId="32" state="visible" r:id="rId32"/>
    <sheet xmlns:r="http://schemas.openxmlformats.org/officeDocument/2006/relationships" name="Property and Equipment - Additi"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Goodwill and Intangible Asset_4" sheetId="36" state="visible" r:id="rId36"/>
    <sheet xmlns:r="http://schemas.openxmlformats.org/officeDocument/2006/relationships" name="Goodwill and Intangible Asset_5" sheetId="37" state="visible" r:id="rId37"/>
    <sheet xmlns:r="http://schemas.openxmlformats.org/officeDocument/2006/relationships" name="Accrued Expenses - Summary of A" sheetId="38" state="visible" r:id="rId38"/>
    <sheet xmlns:r="http://schemas.openxmlformats.org/officeDocument/2006/relationships" name="Long-term Debt - Additional Inf" sheetId="39" state="visible" r:id="rId39"/>
    <sheet xmlns:r="http://schemas.openxmlformats.org/officeDocument/2006/relationships" name="Long-term Debt - Schedule of Lo" sheetId="40" state="visible" r:id="rId40"/>
    <sheet xmlns:r="http://schemas.openxmlformats.org/officeDocument/2006/relationships" name="Long-term Debt - Schedule of Ex"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Equity-based Compensation - Sum" sheetId="44" state="visible" r:id="rId44"/>
    <sheet xmlns:r="http://schemas.openxmlformats.org/officeDocument/2006/relationships" name="Equity-based Compensation - Sch" sheetId="45" state="visible" r:id="rId45"/>
    <sheet xmlns:r="http://schemas.openxmlformats.org/officeDocument/2006/relationships" name="Equity-based Compensation - Add" sheetId="46" state="visible" r:id="rId46"/>
    <sheet xmlns:r="http://schemas.openxmlformats.org/officeDocument/2006/relationships" name="Income Taxes - Additional Infor" sheetId="47" state="visible" r:id="rId47"/>
    <sheet xmlns:r="http://schemas.openxmlformats.org/officeDocument/2006/relationships" name="Income Taxes - Summary of Our I" sheetId="48" state="visible" r:id="rId48"/>
    <sheet xmlns:r="http://schemas.openxmlformats.org/officeDocument/2006/relationships" name="Earnings Per Share - Summary of" sheetId="49" state="visible" r:id="rId49"/>
    <sheet xmlns:r="http://schemas.openxmlformats.org/officeDocument/2006/relationships" name="Earnings Per Share- Schedule of" sheetId="50" state="visible" r:id="rId50"/>
    <sheet xmlns:r="http://schemas.openxmlformats.org/officeDocument/2006/relationships" name="Non-Controlling Interest - Addi"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6 Months Ended</t>
        </is>
      </c>
    </row>
    <row r="2">
      <c r="B2" s="2" t="inlineStr">
        <is>
          <t>Jun. 30, 2021</t>
        </is>
      </c>
      <c r="C2" s="2" t="inlineStr">
        <is>
          <t>Jul. 3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9671</t>
        </is>
      </c>
    </row>
    <row r="9">
      <c r="A9" s="4" t="inlineStr">
        <is>
          <t>Entity Registrant Name</t>
        </is>
      </c>
      <c r="B9" s="4" t="inlineStr">
        <is>
          <t>MediaAlpha, Inc.</t>
        </is>
      </c>
    </row>
    <row r="10">
      <c r="A10" s="4" t="inlineStr">
        <is>
          <t>Entity Incorporation, State or Country Code</t>
        </is>
      </c>
      <c r="B10" s="4" t="inlineStr">
        <is>
          <t>DE</t>
        </is>
      </c>
    </row>
    <row r="11">
      <c r="A11" s="4" t="inlineStr">
        <is>
          <t>Entity Tax Identification Number</t>
        </is>
      </c>
      <c r="B11" s="4" t="inlineStr">
        <is>
          <t>85-1854133</t>
        </is>
      </c>
    </row>
    <row r="12">
      <c r="A12" s="4" t="inlineStr">
        <is>
          <t>Entity Address, Address Line One</t>
        </is>
      </c>
      <c r="B12" s="4" t="inlineStr">
        <is>
          <t>700 South Flower Street</t>
        </is>
      </c>
    </row>
    <row r="13">
      <c r="A13" s="4" t="inlineStr">
        <is>
          <t>Entity Address, Address Line Two</t>
        </is>
      </c>
      <c r="B13" s="4" t="inlineStr">
        <is>
          <t>Suite 640</t>
        </is>
      </c>
    </row>
    <row r="14">
      <c r="A14" s="4" t="inlineStr">
        <is>
          <t>Entity Address, City or Town</t>
        </is>
      </c>
      <c r="B14" s="4" t="inlineStr">
        <is>
          <t>Los Angeles</t>
        </is>
      </c>
    </row>
    <row r="15">
      <c r="A15" s="4" t="inlineStr">
        <is>
          <t>Entity Address, State or Province</t>
        </is>
      </c>
      <c r="B15" s="4" t="inlineStr">
        <is>
          <t>CA</t>
        </is>
      </c>
    </row>
    <row r="16">
      <c r="A16" s="4" t="inlineStr">
        <is>
          <t>Entity Address, Postal Zip Code</t>
        </is>
      </c>
      <c r="B16" s="4" t="inlineStr">
        <is>
          <t>90017</t>
        </is>
      </c>
    </row>
    <row r="17">
      <c r="A17" s="4" t="inlineStr">
        <is>
          <t>City Area Code</t>
        </is>
      </c>
      <c r="B17" s="4" t="inlineStr">
        <is>
          <t>213</t>
        </is>
      </c>
    </row>
    <row r="18">
      <c r="A18" s="4" t="inlineStr">
        <is>
          <t>Local Phone Number</t>
        </is>
      </c>
      <c r="B18" s="4" t="inlineStr">
        <is>
          <t>316-6256</t>
        </is>
      </c>
    </row>
    <row r="19">
      <c r="A19" s="4" t="inlineStr">
        <is>
          <t>Title of 12(b) Security</t>
        </is>
      </c>
      <c r="B19" s="4" t="inlineStr">
        <is>
          <t>Class A Common Stock, $0.01 par value per share</t>
        </is>
      </c>
    </row>
    <row r="20">
      <c r="A20" s="4" t="inlineStr">
        <is>
          <t>Trading Symbol</t>
        </is>
      </c>
      <c r="B20" s="4" t="inlineStr">
        <is>
          <t>MAX</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Emerging Growth Company</t>
        </is>
      </c>
      <c r="B25" s="4" t="inlineStr">
        <is>
          <t>true</t>
        </is>
      </c>
    </row>
    <row r="26">
      <c r="A26" s="4" t="inlineStr">
        <is>
          <t>Entity Small Business</t>
        </is>
      </c>
      <c r="B26" s="4" t="inlineStr">
        <is>
          <t>false</t>
        </is>
      </c>
    </row>
    <row r="27">
      <c r="A27" s="4" t="inlineStr">
        <is>
          <t>Entity Ex Transition Period</t>
        </is>
      </c>
      <c r="B27" s="4" t="inlineStr">
        <is>
          <t>false</t>
        </is>
      </c>
    </row>
    <row r="28">
      <c r="A28" s="4" t="inlineStr">
        <is>
          <t>Entity Shell Company</t>
        </is>
      </c>
      <c r="B28" s="4" t="inlineStr">
        <is>
          <t>false</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2</t>
        </is>
      </c>
    </row>
    <row r="32">
      <c r="A32" s="4" t="inlineStr">
        <is>
          <t>Entity Central Index Key</t>
        </is>
      </c>
      <c r="B32" s="4" t="inlineStr">
        <is>
          <t>0001818383</t>
        </is>
      </c>
    </row>
    <row r="33">
      <c r="A33" s="4" t="inlineStr">
        <is>
          <t>Current Fiscal Year End Date</t>
        </is>
      </c>
      <c r="B33" s="4" t="inlineStr">
        <is>
          <t>--12-31</t>
        </is>
      </c>
    </row>
    <row r="34">
      <c r="A34" s="4" t="inlineStr">
        <is>
          <t>Class A Common</t>
        </is>
      </c>
    </row>
    <row r="35">
      <c r="A35" s="3" t="inlineStr">
        <is>
          <t>Document Information [Line Items]</t>
        </is>
      </c>
    </row>
    <row r="36">
      <c r="A36" s="4" t="inlineStr">
        <is>
          <t>Entity Common Stock, Shares Outstanding</t>
        </is>
      </c>
      <c r="C36" s="5" t="n">
        <v>39193465</v>
      </c>
    </row>
    <row r="37">
      <c r="A37" s="4" t="inlineStr">
        <is>
          <t>Class B Common</t>
        </is>
      </c>
    </row>
    <row r="38">
      <c r="A38" s="3" t="inlineStr">
        <is>
          <t>Document Information [Line Items]</t>
        </is>
      </c>
    </row>
    <row r="39">
      <c r="A39" s="4" t="inlineStr">
        <is>
          <t>Entity Common Stock, Shares Outstanding</t>
        </is>
      </c>
      <c r="C39" s="5" t="n">
        <v>20962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 xml:space="preserve">Goodwill and intangible assets Goodwill and intangible assets consisted of: As of June 30, 2021 December 31, 2020 (in thousands) Useful Gross carrying amount Accumulated amortization Net carrying amount Gross carrying amount Accumulated amortization Net carrying amount Customer relationships 120 $ 25,040 $ (11,373) $ 13,667 $ 25,040 $ (10,016) $ 15,024 Non-compete agreements 60 303 (240) 63 303 (211) 92 Domain names 60 1,224 (895) 329 1,224 (789) 435 Intangible assets $ 26,567 $ (12,508) $ 14,059 $ 26,567 $ (11,016) $ 15,551 Goodwill Indefinite $ 18,402 — $ 18,402 $ 18,402 — $ 18,402 Amortization expense related to intangible assets totaled $0.7 million and $0.8 million for the three months ended June 30, 2021 and 2020, respectively, and $1.5 million and $1.6 million for the six months ended June 30, 2021 and 2020, respectively. Goodwill is not amortized and is tested for impairment at least annually in the fourth quarter or when events or circumstances indicate that the fair value of a reporting unit may be below its carrying value. The Company has no accumulated impairment of goodwill. The following table presents the changes in goodwill and intangible assets: As of June 30, 2021 December 31, 2020 (in thousands) Goodwill Intangible Goodwill Intangible Beginning balance $ 18,402 $ 15,551 $ 18,402 $ 18,752 Additions to goodwill and intangible assets — — — — Amortization — (1,492) — (3,201) Ending balance $ 18,402 $ 14,059 $ 18,402 $ 15,551 As of June 30, 2021, future amortization expense relating to identifiable intangible assets with estimable useful lives over the next five years was as follows: (in thousands) Amortization expense 2021–Remaining Period $ 1,491 2022 2,730 2023 2,388 2024 2,211 2025 2,028 Thereafter 3,211 $ 14,0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1</t>
        </is>
      </c>
    </row>
    <row r="3">
      <c r="A3" s="3" t="inlineStr">
        <is>
          <t>Payables and Accruals [Abstract]</t>
        </is>
      </c>
    </row>
    <row r="4">
      <c r="A4" s="4" t="inlineStr">
        <is>
          <t>Accrued Expenses</t>
        </is>
      </c>
      <c r="B4" s="4" t="inlineStr">
        <is>
          <t xml:space="preserve">Accrued expenses Accrued expenses consisted of: As of (in thousands) June 30, December 31, Accrued payroll and related expenses $ 2,879 $ 6,686 Accrued operating expenses 2,904 1,545 Other accrued expenses 1,689 975 Total accrued expenses $ 7,472 $ 9,2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Long-term debt On September 23, 2020, the Company entered into new senior secured credit facilities (“2020 Credit Facilities”) with a syndicate of banks and financial institutions, consisting of (a) $210.0 million term loan (“2020 Term Loan Facility”), which was fully drawn at close and (b) a revolving line of credit of $5.0 million (“2020 Revolving Credit Facility”). Proceeds from the $210.0 million term loan were used to (i) repay the 2019 Term Loan Facilities in full, (ii) pay $105.8 million in cash distributions to QLH Class A Unit Holders and certain QLH Class B Unit Holders, and (iii) pay related transaction expenses. Long-term debt consisted of the following: As of (in thousands) June 30, December 31, 2020 Term Loan $ 186,375 $ 186,375 Debt issuance costs (3,031) (3,707) $ 183,344 $ 182,668 Less: current portion — — Total long-term debt $ 183,344 $ 182,668 As of June 30, 2021 and December 31, 2020, the Company had no outstanding amount drawn on the 2020 Revolving Credit Facility. The expected future principal payments for all borrowings as of June 30, 2021 were as follows: (in thousands) Contractual maturity 2021–Remaining Period $ — 2022 — 2023 186,375 $ 186,375 Unamortized debt issuance costs (3,031) Total long-term debt $ 183,344 The Company incurred interest expense of $2.2 million and $1.5 million during the three months ended June 30, 2021 and 2020, respectively and $4.5 million and $3.3 million during the six months ended June 30, 2021 and 2020, respectively. Interest expense included amortization of debt issuance costs of $0.3 million and $0.1 million for the three months ended June 30, 2021 and 2020, respectively and $0.7 million and $0.2 million for the six months ended June 30, 2021 and 2020, respectively. Accrued interest was $1.9 million and $0.7 million as of June 30, 2021 and December 31, 2020, respectively. The carrying amount of the long-term debt under 2020 Credit Facilities approximates the fair values thereof as the borrowings have a variable interest rate structure with no prepayment penalties and are classified within the Level 2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Operating leases The Company is obligated under certain non-cancellable operating leases of its facilities, which expire on various dates through 2027. Certain facility leases contain predetermined fixed escalation of minimum rents. The Company recognizes rent expense on a straight-line basis for these leases and records the difference between recognized rental expense and the amounts payable under the lease agreement as deferred rent. The deferred rent liability was $0.4 million as of June 30, 2021 and December 31, 2020. Total rental expense amounted to $0.2 million for the three months ended June 30, 2021 and 2020, and $0.4 million and $0.3 million for the six months ended June 30, 2021 and 2020, respectively and is recorded in operating expenses in the consolidated statements of operations. Future minimum lease payments under the non-cancellable leases as of June 30, 2021 were as follows: (in thousands) Rent payments 2021–Remaining Period $ 401 2022 936 2023 904 2024 908 2025 936 Thereafter 874 Total $ 4,959 Litigation The Company is subject to certain legal proceedings and claims that arise in the normal course of business. In the opinion of management, the Company does not believe that the amount of liability, if any, as a result of these proceedings and claims will have a materially adverse effect on the Company’s consolidated financial position, results of operations, and cash flows. As of June 30, 2021 and December 31, 2020, the Company did not have any contingency reserves established for any litigation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1</t>
        </is>
      </c>
    </row>
    <row r="3">
      <c r="A3" s="3" t="inlineStr">
        <is>
          <t>Share-based Payment Arrangement [Abstract]</t>
        </is>
      </c>
    </row>
    <row r="4">
      <c r="A4" s="4" t="inlineStr">
        <is>
          <t>Equity-based Compensation</t>
        </is>
      </c>
      <c r="B4" s="4" t="inlineStr">
        <is>
          <t>Equity-based compensation The Company’s equity-based compensation plans are fully described in Part II, Item 8 "Financial Statements and Supplementary Data—Note 10 to the Consolidated Financial Statements—Equity-based compensation plans" in the 2020 Annual Report on Form 10-K. A summary of equity-based compensation cost recognized for equity based awards outstanding during the three and six months ended June 30, 2021 and 2020 is as follows: Three months ended Six Months Ended (in thousands) 2021 2020 2021 2020 QLH Class B units — $ 681 — $ 1,947 QLH restricted Class B-1 units 140 — 265 — Restricted Class A shares 285 — 552 — Restricted stock units 11,096 — 21,306 — Total equity-based compensation $ 11,521 $ 681 $ 22,123 $ 1,947 Equity-based compensation cost is allocated to the following expense categories in the consolidated statements of operations during the three and six months ended June 30, 2021 and 2020: Three months ended Six Months Ended (in thousands) 2021 2020 2021 2020 Cost of revenue $ 442 $ 18 $ 842 $ 40 Sales and marketing 1,981 79 3,683 155 Product development 1,665 315 2,997 629 General and administrative 7,433 269 14,601 1,123 Total equity-based compensation $ 11,521 $ 681 $ 22,123 $ 1,947 As of June 30, 2021, unrecognized compensation cost related to the QLH restricted Class B-1 units, Restricted Class A shares, and Restricted stock units was $1.1 million, $2.6 million, and $104.8 million, respectively, and will be recognized over weighted-average periods of 2.46 years, 2.67 years, and 2.56 year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MediaAlpha, Inc. is taxed as a corporation and pays corporate federal, state and local taxes on income allocated to it from QLH based upon MediaAlpha, Inc.’s economic interest held in QLH. QLH is treated as a pass-through partnership for income tax reporting purposes and is not subject to federal income tax. Instead, QLH’s taxable income or loss is passed through to its members, including MediaAlpha, Inc. Accordingly, the Company is not liable for income taxes on the portion of QLH’s earnings not allocated to it. MediaAlpha, Inc. files and pays corporate income taxes for U.S. federal and state income tax purposes and its corporate subsidiary, Skytiger Studio, Ltd., is subject to taxation in Taiwan. The Company expects this structure to remain in existence for the foreseeable future. The Company estimates the annual effective tax rate for the full year to be applied to actual year-to-date income (loss) and adds the tax effects of any discrete items in the reporting period in which they occur. The Company’s effective income tax rate was 25.3% and 71.9% for the three and six months ended June 30, 2021, respectively. The Company’s effective income tax rate was 0.0% for the three and six months ended June 30, 2020. The following table summarizes the Company's income tax expense (benefit): Three months ended Six Months Ended (in thousands, except percentages) 2021 2020 2021 2020 (Loss) income before income taxes $ (493) $ — $ (680) $ — Income tax (benefit) $ (125) $ — $ (489) $ — Effective Tax Rate 25.3 % 0.0 % 71.9 % 0.0 % The Company's effective tax rate of 25.3% and 71.9% for the three and six months ended June 30, 2021 differed from the U.S. federal statutory rate of 21%, due primarily to nondeductible equity-based compensation, state taxes, income associated with non-controlling interests not taxable to the Company, nondeductible transaction costs associated with the Secondary Offering, and the impact of tax benefits associated with equity-based awards. The results for the three and six months ended June 30, 2020 do not reflect any income tax expense because, prior to the Reorganization Transactions, the consolidated QLH pass through entity was not subject to corporate income tax. There were no material changes to the Company’s unrecognized tax benefits during the three and six months ended June 30, 2021, and the Company does not expect to have any significant changes to unrecognized tax benefits through the end of the fiscal year. During the three and six months ended June 30, 2021, holders of Class B-1 units exchanged 37,248 and 4,495,044, Class B-1 units respectively, together with an equal number of shares of Class B common stock for shares of Class A common stock on a one-for-one basis (“Exchange”). The Company recognized a deferred tax asset of $47.2 million associated with the basis difference in its investment in QLH upon the Exchange. As of June 30, 2021, the total deferred tax asset related to the basis difference in the Company's investment in QLH was $72.1 million. The Company also recognized $12.5 million of deferred tax assets related to additional tax basis increases generated from expected future payments under the Tax Receivable Agreement (“TRA”) and expected future deductions for imputed interest on such payments. The Company evaluates the realizability of its deferred tax assets on a quarterly basis and establishes valuation allowances when it is more likely than not that all or a portion of a deferred tax asset may not be realized. As of June 30, 2021 there were no changes to the Company's valuation allowance. Tax Receivable Agreement In connection with the Reorganization Transactions and the IPO, the Company entered into the TRA, with Insignia, Senior Executives, and White Mountains. The Company expects to obtain an increase in its share of the tax basis in the net assets of QLH as Class B-1 units are exchanged for shares of Class A common stock (or, at the Company's election, redeemed for cash of an equivalent value). The Company intends to treat any redemptions and exchanges of Class B-1 units as direct purchases for U.S. federal income tax purposes. These increases in tax basis may reduce the amounts that it would otherwise pay in the future to various tax authorities. The Exchange resulted in an increase in the tax basis of the Company's investment in QLH subject to the provisions of the TRA. The Company recognized an additional liability in the amount of $53.5 million for the TRA related payments, representing 85% of the aggregate tax benefits it expects to realize from the increases in tax basis related to the redemption of Class B-1 units, after concluding it was probable that such TRA payments would be paid based on management's estimates of future taxable income. No payments were made pursuant to the TRA during the six months ended June 30, 2021. As of June 30, 2021, the total amount of payments expected to be paid under the TRA, was $75.9 million, of which $0.1 million was included in accrued expenses on the Company's consolidated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 Per Share</t>
        </is>
      </c>
      <c r="B4" s="4" t="inlineStr">
        <is>
          <t>Earnings Per Share (in thousands except share data and per share amount) Three Months Ended Six Months Ended Basic Net loss $ (368) $ (191) Less: net (loss) attributable to non-controlling interest (171) (288) Net (loss) income available for basic common shares $ (197) $ 97 Weighted-average shares of Class A common stock outstanding - basic and diluted 37,667,432 35,414,548 Net (loss) income per share of Class A common stock - basic and diluted (a) $ (0.01) $ 0.00 The Company’s potentially dilutive securities were not included in the calculation of diluted loss per share for the three and six months ended June 30, 2021 as the effect would be anti-dilutive. The following table summarizes the share and unit totals with a potentially dilutive impact: As of June 30, 2021 QLH Class B / B-1 Units (Replacement awards) 21,076,952 Restricted Class A Shares 789,999 Restricted stock units 4,850,011 Potential dilutive shares 26,716,962 (a) Earnings per share is presented for the period subsequent to the Reorganization Transactions and IPO. Prior to it, the QLH's membership structure consisted of Class A Units and B Units. MediaAlpha, Inc.’s current capital structure is not reflective of the capital structure of QLH prior to the Reorganization Transactions. Therefore, earnings per share have not been presented for periods prior to the completion of the Reorganization Transactions and IP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6 Months Ended</t>
        </is>
      </c>
    </row>
    <row r="2">
      <c r="B2" s="2" t="inlineStr">
        <is>
          <t>Jun. 30, 2021</t>
        </is>
      </c>
    </row>
    <row r="3">
      <c r="A3" s="3" t="inlineStr">
        <is>
          <t>Noncontrolling Interest [Abstract]</t>
        </is>
      </c>
    </row>
    <row r="4">
      <c r="A4" s="4" t="inlineStr">
        <is>
          <t>Non-Controlling Interest</t>
        </is>
      </c>
      <c r="B4" s="4" t="inlineStr">
        <is>
          <t>Non-Controlling Interest In accordance with the QLH’s limited liability company agreement, the Company allocates the share of net income (loss) to the holders of non-controlling interests pro-rata to their holdings at a point in time. The non-controlling interests balance represents the holders of Class B-1 units. Changes in MediaAlpha, Inc.'s ownership interest in QLH are accounted for as equity transactions. During the six months ended June 30, 2021, holders of Class B-1 units exchanged 4,495,044 Class B-1 units, together with an equal number of shares of Class B common stock, for shares of Class A common stock on a one-for-one basis. As of June 30, 2021 and December 31, 2020, the holders of Class B-1 units owned 34.8% and 42.9%, respectively, of the outstanding units of QLH, with the remaining 65.2% and 57.1%, respectively, being owned by MediaAlpha, In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On July 29, 2021, the Company entered into an amendment (the "First Amendment") to the 2020 Credit Agreement dated as of September 23, 2020, among the lenders from time to time party thereto and JPMorgan Chase Bank, N.A., as administrative agent (as amended by the First Amendment, the “Amended Credit Agreement”). The Amended Credit Agreement provides for a new senior secured term loan facility in an aggregate principal amount of $190.0 million, the proceeds of which were used to refinance all $186.4 million of the existing term loans outstanding and the unpaid interest thereof as of the date of the First Amendment, fees related to these transactions, and to provide cash for general corporate purposes, and a new senior secured revolving credit facility with commitments in an aggregate amount of $50.0 million, which replaced the existing revolving credit facility under the 2020 Credit Agreement.  Borrowings under the Amended Credit Agreement will bear interest at a rate equal to, at the option of the Company, the London interbank offered rate plus an applicable margin, with a floor of 0.00%, or a base rate plus an applicable margin.  The applicable margins will be based on the Borrower’s consolidated total net leverage ratio as calculated under the terms of the Amended Credit Agreement (the “Leverage Ratio”) for the prior fiscal quarter and range from 2.00% to 2.75% with respect to the London interbank offered rate and from 1.00% to 1.75% with respect to the base rate. Loans under the term loan facility and the revolving credit facility will mature on July 29, 202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solidated financial statements and related disclosures have been prepared in accordance with accounting principles generally accepted in the United States of America ("GAAP") applicable to interim financial information and with the instructions to Form 10-Q and Rule 10-01 of Regulation S-X. In the opinion of management, all adjustments, consisting of only those of a normal recurring nature, considered necessary for a fair statement of the financial position and interim results of the Company as of and for the periods presented have been included. The December 31, 2020 balance sheet data was derived from audited consolidated financial statements; however, the accompanying interim notes to the consolidated financial statements do not include all of the annual disclosures required by GAAP. Results for interim periods are not necessarily indicative of those that may be expected for a full year. The financial information included herein should be read in conjunction with the Company's consolidated financial statements and related notes in its 2020 Annual Report on Form 10-K.</t>
        </is>
      </c>
    </row>
    <row r="5">
      <c r="A5" s="4" t="inlineStr">
        <is>
          <t>Impact of COVID-19</t>
        </is>
      </c>
      <c r="B5" s="4" t="inlineStr">
        <is>
          <t>Impact of COVID-19 The COVID-19 pandemic continues to impact the United States and many countries around the world as new strains of the virus are found. The outbreak and government measures taken in response have had a significant impact, both direct and indirect, on businesses and commerce. The future progression of the pandemic and its effects on the Company's business and operations are uncertain and management is unable to estimate the full impact currently. The Company's Travel vertical has experienced a decline in revenue when compared with pre-COVID-19 levels, and although management does not believe the situation will materially impact the Company's liquidity or capital position, management does not expect revenue from the travel vertical to recover fully in the foreseeable future. The Company continues to monitor the potential impact of the COVID-19 pandemic on its business, results of operations and financial condition. To date, the Company has not experienced material business disruptions or incurred impairment losses in the carrying values of its assets as result of the pandemic and management is not aware of any specific related event or circumstance that would require the Company to revise the estimates reflected in these consolidated financial statements. The extent to which the COVID-19 pandemic will further impact the Company's business, results of operations and financial condition, will depend on future developments that are highly uncertain, including as a result of new information that may emerge concerning COVID-19, the actions taken to contain or treat it, and the duration and intensity of the related effects.</t>
        </is>
      </c>
    </row>
    <row r="6">
      <c r="A6" s="4" t="inlineStr">
        <is>
          <t>Accounts receivable</t>
        </is>
      </c>
      <c r="B6" s="4" t="inlineStr">
        <is>
          <t>Accounts receivable The Company estimates expected credit losses based on collection history and management’s assessment of the current economic trends, business environment, customers’ financial condition, accounts receivable aging and any customer disputes that may impact the level of future credit losses. Accounts receivable are net of allowances for credit losses of $0.7 million and $0.4 million as of June 30, 2021 and December 31, 2020, respectively.</t>
        </is>
      </c>
    </row>
    <row r="7">
      <c r="A7" s="4" t="inlineStr">
        <is>
          <t>Concentrations of credit risk and of significant customers and suppliers</t>
        </is>
      </c>
      <c r="B7" s="4" t="inlineStr">
        <is>
          <t>Concentrations of credit risk and of significant customers and suppliers Financial instruments that potentially expose the Company to concentrations of credit risk consist primarily of cash and cash equivalents and accounts receivable. The Company maintains cash balances that can, at times, exceed amounts insured by the Federal Deposit Insurance Corporation. The Company has not experienced any losses in these accounts, and believes it is not exposed to unusual credit risk beyond the normal credit risk in this area based on the financial strength of the institutions with which the Company maintains its deposits. The Company's accounts receivable, which are unsecured, may expose it to credit risk based on their collectability. The Company controls credit risk by investigating the creditworthiness of all customers prior to establishing relationships with them, performing periodic reviews of the credit activities of those customers during the course of the business relationship, regularly analyzing the collectability of accounts receivable, and recording allowances for credit losses. Customer concentrations consisted of two customers that accounted for approximately $45 million, or 28%, and $95 million, or 29%, of revenue for three and six months ended June 30, 2021, respectively and one customer that accounted for approximately $34 million, or 28%, and $56 million, or 23%, of revenue for three and six months ended June 30, 2020, respectively. The Company's two largest customers accounted for approximately, $22 million, or 29%, and $33 million, or 35%, of its accounts receivables as of June 30, 2021 and December 31, 2020, respectively. The Company’s accounts payable can expose the Company to business risks such as supplier concentrations. For the three and six months ended June 30, 2021, the Company had no supplier that accounted for more than 10% of total purchases, and for the three and six months ended June 30, 2020, the Company had two suppliers that accounted for approximately $23 million, or 23%, and $47 million, or 21%, of total purchases, respectively. The Company had one large supplier that accounted for approximately $7 million, or 16%, of total accounts payable as of June 30, 2021 and two large suppliers that accounted for approximately $25 million, or 25%, of total accounts payable as of December 31, 2020.</t>
        </is>
      </c>
    </row>
    <row r="8">
      <c r="A8" s="4" t="inlineStr">
        <is>
          <t>New Accounting Pronouncements</t>
        </is>
      </c>
      <c r="B8" s="4" t="inlineStr">
        <is>
          <t>New Accounting Pronouncements As an “emerging growth company,” the Jumpstart Our Business Startups Act, or the JOBS Act, allows the Company to delay adoption of new or revised accounting pronouncements applicable to public companies until such pronouncements are made applicable to private companies. The Company has elected to use the adoption dates applicable to private companies. As a result, the Company’s financial statements may not be comparable with the financial statements of issuers who are required to comply with the effective dates for new or revised accounting standards that are applicable to public companies. As of June 30, 2021, the Company determined that as of December 31, 2021 it will become a large accelerated filer under Rule 12b-2 of the Securities Exchange Act of 1934, as amended ("the Exchange Act") and will no longer be classified as an emerging growth company. Recently adopted accounting pronouncements In June 2016, the Financial Accounting Standards Board ("FASB") issued Accounting Standards Update ("ASU") 2016-13, Financial Instruments - Credit Losses (Topic 326), which changes the methodology for measuring credit losses on financial instruments and the timing of when such losses are recorded. This update replaces the existing incurred loss impairment model with an expected loss model (referred to as the Current Expected Credit Loss model, or "CECL"). The Company early adopted ASU 2016-13 and its related amendments, as applicable, on January 1, 2021. The adoption of this new accounting guidance did not have a material impact on the Company's consolidated financial statements. In August 2018, the FASB issued Accounting Standards Update (“ASU”) No. 2018-15, Intangibles-Goodwill and Other-Internal-Use Software (Subtopic 350-40) - Customer’s Accounting for Implementation Costs Incurred in a Cloud Computing Arrangement That Is a Service Contract. The ASU aligns the accounting for implementation costs incurred in a hosting arrangement that is a service contract with the accounting for implementation costs incurred to develop or obtain internal-use software under ASC 350-40. Costs for implementation activities in the application development stage are capitalized depending on the nature of the costs, while costs incurred during the preliminary project and post implementation stages are expensed as the activities are performed. ASU 2018-15 is effective annual reporting periods beginning after December 15, 2020 and the interim periods within annual periods beginning after December 15, 2021, and can be applied either prospectively to implementation costs incurred after the date of adoption or retrospectively to all arrangements. The Company adopted this ASU using prospective transition as of January 1, 2021. The adoption of the new accounting guidance did not have a material impact on the Company's consolidated financial statements. In December 2019, the FASB issued ASU No. 2019-12, Income Taxes (Topic 740): Simplifying the Accounting for Income Taxes (“ASU 2019-12”), which simplifies the accounting for income taxes. ASU 2019-12 is effective for fiscal years beginning after December 15, 2020 for public companies and for fiscal years beginning after December 15, 2021 for all other entities and early adoption is permitted. The Company early adopted this ASU on January 1, 2021 and the adoption did not have a material impact on the Company's consolidated financial statements. Recently issued not yet adopted accounting pronouncements In February 2016, the FASB issued ASU No. 2016-2, Leases (ASC 842) (“ASU 2016-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the lease is effectively a financed purchase by the lessee. This classification will determine whether lease expense is recognized based on an effective interest method or on a straight-line basis over the term of the lease, respectively. The new guidance requires lessees to recognize lease assets and liabilities on the balance sheet for both operating and financing leases, with the exception of leases with an original term of 12 months or less. Under existing guidance, recognition of lease assets and liabilities is not required for operating leases. The lease assets and liabilities to be recognized are both measured initially based on the present value of the lease payments. ASU 2016-2 initially required adoption using a modified retrospective approach, under which all years presented in the financial statements would be prepared under the revised guidance. In July 2018, the FASB issued ASU No. 2018-11 which added an optional transition method under which financial statements may be prepared under the revised guidance for the year of adoption, but not for prior years. Under the latter method, entities will recognize a cumulative catch-up adjustment to the opening balance of retained earnings in the period of adoption. In June 2020, the FASB issued ASU No. 2020-5 that deferred the effective date for non-public entities and emerging growth companies that choose to take advantage of the extended transition periods to annual reporting periods beginning after December 15, 2021, and interim periods within fiscal years beginning after December 15, 2022. For public business entities the new guidance was effective for fiscal years beginning after December 15, 2018. The Company will adopt this accounting guidance with its annual reporting for fiscal year ending December 31, 2021 as it will be designated a large accelerated filer as of that date. The Company is currently evaluating the impact of the adoption of the new accounting guidance on its consolidated financial statements. In March 2020 and January 2021, the FASB issued ASU No. 2020-4, Reference Rate Reform (Topic 848): Facilitation of the Effects of Reference Rate Reform on Financial Reporting and ASU 2021-1, Reference Rate Reform (Topic 848): Scope, respectively. ASU 2020-4 and ASU 2021-1 provide optional expedients and exceptions for applying U.S. GAAP, to contracts and other transactions that reference the London Interbank Offered Rate or another reference rate expected to be discontinued because of reference rate reform, if certain criteria are met. The guidance in ASU 2020-4 and ASU 2021-1 was effective upon issuance and, once adopted, may be applied prospectively to contract modifications and hedging relationships through December 31, 2022. The Company is currently evaluating the impact of the adoption of ASU 2020-4 and ASU 2021-1 on it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15000</v>
      </c>
      <c r="C3" s="6" t="n">
        <v>23554</v>
      </c>
    </row>
    <row r="4">
      <c r="A4" s="4" t="inlineStr">
        <is>
          <t>Accounts receivable, net of allowance for credit losses of $674 and $438, respectively</t>
        </is>
      </c>
      <c r="B4" s="5" t="n">
        <v>74285</v>
      </c>
      <c r="C4" s="5" t="n">
        <v>96295</v>
      </c>
    </row>
    <row r="5">
      <c r="A5" s="4" t="inlineStr">
        <is>
          <t>Prepaid expenses and other current assets</t>
        </is>
      </c>
      <c r="B5" s="5" t="n">
        <v>5457</v>
      </c>
      <c r="C5" s="5" t="n">
        <v>7950</v>
      </c>
    </row>
    <row r="6">
      <c r="A6" s="4" t="inlineStr">
        <is>
          <t>Total current assets</t>
        </is>
      </c>
      <c r="B6" s="5" t="n">
        <v>94742</v>
      </c>
      <c r="C6" s="5" t="n">
        <v>127799</v>
      </c>
    </row>
    <row r="7">
      <c r="A7" s="4" t="inlineStr">
        <is>
          <t>Property and equipment, net</t>
        </is>
      </c>
      <c r="B7" s="5" t="n">
        <v>1060</v>
      </c>
      <c r="C7" s="5" t="n">
        <v>762</v>
      </c>
    </row>
    <row r="8">
      <c r="A8" s="4" t="inlineStr">
        <is>
          <t>Intangible assets, net</t>
        </is>
      </c>
      <c r="B8" s="5" t="n">
        <v>14059</v>
      </c>
      <c r="C8" s="5" t="n">
        <v>15551</v>
      </c>
    </row>
    <row r="9">
      <c r="A9" s="4" t="inlineStr">
        <is>
          <t>Goodwill</t>
        </is>
      </c>
      <c r="B9" s="5" t="n">
        <v>18402</v>
      </c>
      <c r="C9" s="5" t="n">
        <v>18402</v>
      </c>
    </row>
    <row r="10">
      <c r="A10" s="4" t="inlineStr">
        <is>
          <t>Deferred tax asset</t>
        </is>
      </c>
      <c r="B10" s="5" t="n">
        <v>92240</v>
      </c>
      <c r="C10" s="5" t="n">
        <v>31613</v>
      </c>
    </row>
    <row r="11">
      <c r="A11" s="4" t="inlineStr">
        <is>
          <t>Other assets</t>
        </is>
      </c>
      <c r="B11" s="5" t="n">
        <v>15900</v>
      </c>
      <c r="C11" s="5" t="n">
        <v>16210</v>
      </c>
    </row>
    <row r="12">
      <c r="A12" s="4" t="inlineStr">
        <is>
          <t>Total assets</t>
        </is>
      </c>
      <c r="B12" s="5" t="n">
        <v>236403</v>
      </c>
      <c r="C12" s="5" t="n">
        <v>210337</v>
      </c>
    </row>
    <row r="13">
      <c r="A13" s="3" t="inlineStr">
        <is>
          <t>Current liabilities</t>
        </is>
      </c>
    </row>
    <row r="14">
      <c r="A14" s="4" t="inlineStr">
        <is>
          <t>Accounts payable</t>
        </is>
      </c>
      <c r="B14" s="5" t="n">
        <v>46306</v>
      </c>
      <c r="C14" s="5" t="n">
        <v>98249</v>
      </c>
    </row>
    <row r="15">
      <c r="A15" s="4" t="inlineStr">
        <is>
          <t>Accrued expenses</t>
        </is>
      </c>
      <c r="B15" s="5" t="n">
        <v>7472</v>
      </c>
      <c r="C15" s="5" t="n">
        <v>9206</v>
      </c>
    </row>
    <row r="16">
      <c r="A16" s="4" t="inlineStr">
        <is>
          <t>Total current liabilities</t>
        </is>
      </c>
      <c r="B16" s="5" t="n">
        <v>53778</v>
      </c>
      <c r="C16" s="5" t="n">
        <v>107455</v>
      </c>
    </row>
    <row r="17">
      <c r="A17" s="4" t="inlineStr">
        <is>
          <t>Long-term debt</t>
        </is>
      </c>
      <c r="B17" s="5" t="n">
        <v>183344</v>
      </c>
      <c r="C17" s="5" t="n">
        <v>182668</v>
      </c>
    </row>
    <row r="18">
      <c r="A18" s="4" t="inlineStr">
        <is>
          <t>Liabilities under tax receivable agreement, net of current portion</t>
        </is>
      </c>
      <c r="B18" s="5" t="n">
        <v>75757</v>
      </c>
      <c r="C18" s="5" t="n">
        <v>22498</v>
      </c>
    </row>
    <row r="19">
      <c r="A19" s="4" t="inlineStr">
        <is>
          <t>Other long-term liabilities</t>
        </is>
      </c>
      <c r="B19" s="5" t="n">
        <v>2750</v>
      </c>
      <c r="C19" s="5" t="n">
        <v>2834</v>
      </c>
    </row>
    <row r="20">
      <c r="A20" s="4" t="inlineStr">
        <is>
          <t>Total liabilities</t>
        </is>
      </c>
      <c r="B20" s="5" t="n">
        <v>315629</v>
      </c>
      <c r="C20" s="5" t="n">
        <v>315455</v>
      </c>
    </row>
    <row r="21">
      <c r="A21" s="4" t="inlineStr">
        <is>
          <t>Commitments and contingencies</t>
        </is>
      </c>
      <c r="B21" s="4" t="inlineStr">
        <is>
          <t xml:space="preserve"> </t>
        </is>
      </c>
      <c r="C21" s="4" t="inlineStr">
        <is>
          <t xml:space="preserve"> </t>
        </is>
      </c>
    </row>
    <row r="22">
      <c r="A22" s="3" t="inlineStr">
        <is>
          <t>Stockholders' (deficit):</t>
        </is>
      </c>
    </row>
    <row r="23">
      <c r="A23" s="4" t="inlineStr">
        <is>
          <t>Preferred stock, $0.01 par value - 50 million shares authorized; 0 shares issued and outstanding as of June 30, 2021 and December 31, 2020</t>
        </is>
      </c>
      <c r="B23" s="5" t="n">
        <v>0</v>
      </c>
      <c r="C23" s="5" t="n">
        <v>0</v>
      </c>
    </row>
    <row r="24">
      <c r="A24" s="4" t="inlineStr">
        <is>
          <t>Additional paid-in capital</t>
        </is>
      </c>
      <c r="B24" s="5" t="n">
        <v>397710</v>
      </c>
      <c r="C24" s="5" t="n">
        <v>384611</v>
      </c>
    </row>
    <row r="25">
      <c r="A25" s="4" t="inlineStr">
        <is>
          <t>Accumulated Deficit</t>
        </is>
      </c>
      <c r="B25" s="5" t="n">
        <v>-418876</v>
      </c>
      <c r="C25" s="5" t="n">
        <v>-418973</v>
      </c>
    </row>
    <row r="26">
      <c r="A26" s="4" t="inlineStr">
        <is>
          <t>Total stockholders' (deficit) attributable to MediaAlpha, Inc.</t>
        </is>
      </c>
      <c r="B26" s="5" t="n">
        <v>-20569</v>
      </c>
      <c r="C26" s="5" t="n">
        <v>-33773</v>
      </c>
    </row>
    <row r="27">
      <c r="A27" s="4" t="inlineStr">
        <is>
          <t>Non-controlling interest</t>
        </is>
      </c>
      <c r="B27" s="5" t="n">
        <v>-58657</v>
      </c>
      <c r="C27" s="5" t="n">
        <v>-71345</v>
      </c>
    </row>
    <row r="28">
      <c r="A28" s="4" t="inlineStr">
        <is>
          <t>Total stockholders' (deficit)</t>
        </is>
      </c>
      <c r="B28" s="5" t="n">
        <v>-79226</v>
      </c>
      <c r="C28" s="5" t="n">
        <v>-105118</v>
      </c>
    </row>
    <row r="29">
      <c r="A29" s="4" t="inlineStr">
        <is>
          <t>Total liabilities and stockholders' deficit</t>
        </is>
      </c>
      <c r="B29" s="5" t="n">
        <v>236403</v>
      </c>
      <c r="C29" s="5" t="n">
        <v>210337</v>
      </c>
    </row>
    <row r="30">
      <c r="A30" s="4" t="inlineStr">
        <is>
          <t>Class A Common</t>
        </is>
      </c>
    </row>
    <row r="31">
      <c r="A31" s="3" t="inlineStr">
        <is>
          <t>Stockholders' (deficit):</t>
        </is>
      </c>
    </row>
    <row r="32">
      <c r="A32" s="4" t="inlineStr">
        <is>
          <t>Common stock</t>
        </is>
      </c>
      <c r="B32" s="5" t="n">
        <v>387</v>
      </c>
      <c r="C32" s="5" t="n">
        <v>334</v>
      </c>
    </row>
    <row r="33">
      <c r="A33" s="4" t="inlineStr">
        <is>
          <t>Class B Common</t>
        </is>
      </c>
    </row>
    <row r="34">
      <c r="A34" s="3" t="inlineStr">
        <is>
          <t>Stockholders' (deficit):</t>
        </is>
      </c>
    </row>
    <row r="35">
      <c r="A35" s="4" t="inlineStr">
        <is>
          <t>Common stock</t>
        </is>
      </c>
      <c r="B35" s="6" t="n">
        <v>210</v>
      </c>
      <c r="C35" s="6" t="n">
        <v>2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aggregation of Revenue (Tables)</t>
        </is>
      </c>
      <c r="B1" s="2" t="inlineStr">
        <is>
          <t>6 Months Ended</t>
        </is>
      </c>
    </row>
    <row r="2">
      <c r="B2" s="2" t="inlineStr">
        <is>
          <t>Jun. 30, 2021</t>
        </is>
      </c>
    </row>
    <row r="3">
      <c r="A3" s="3" t="inlineStr">
        <is>
          <t>Disaggregation of Revenue [Abstract]</t>
        </is>
      </c>
    </row>
    <row r="4">
      <c r="A4" s="4" t="inlineStr">
        <is>
          <t>Summary of Disaggregation of Revenue</t>
        </is>
      </c>
      <c r="B4" s="4" t="inlineStr">
        <is>
          <t>The following table shows the Company’s revenue disaggregated by transaction model: Three months ended Six Months Ended (in thousands) 2021 2020 2021 2020 Revenue Open platform transactions $ 152,522 $ 120,962 $ 321,870 $ 237,984 Private platform transactions 4,831 2,654 9,071 5,077 Total $ 157,353 $ 123,616 $ 330,941 $ 243,061 The following table shows the Company’s revenue disaggregated by product vertical: Three months ended Six Months Ended (in thousands) 2021 2020 2021 2020 Revenue Property &amp; casualty insurance $ 109,337 $ 88,617 $ 234,878 $ 160,690 Health insurance 33,688 26,204 69,584 54,077 Life insurance 7,479 7,320 15,432 16,873 Other (1) 6,849 1,475 11,047 11,421 Total $ 157,353 $ 123,616 $ 330,941 $ 243,061 (1) Other verticals include Travel, Education and Consumer Fin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ummary of Property and Equipment</t>
        </is>
      </c>
      <c r="B4" s="4" t="inlineStr">
        <is>
          <t>Property and equipment consisted of the following: As of (in thousands) June 30, December 31, Leasehold improvements $ 1,254 $ 918 Furniture and fixtures 364 318 Computers 449 360 Property and equipment, gross 2,067 1,596 Less: Accumulated depreciation (1,007) (834) Property and equipment, net $ 1,060 $ 762 Depreciation expense related to property and equipment amounted to $0.1 million for the three months ended June 30, 2021 and 2020, and $0.2 million and $0.1 million for the six months ended June 30,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Summary of Goodwill and Intangible Assets</t>
        </is>
      </c>
      <c r="B4" s="4" t="inlineStr">
        <is>
          <t xml:space="preserve">Goodwill and intangible assets consisted of: As of June 30, 2021 December 31, 2020 (in thousands) Useful Gross carrying amount Accumulated amortization Net carrying amount Gross carrying amount Accumulated amortization Net carrying amount Customer relationships 120 $ 25,040 $ (11,373) $ 13,667 $ 25,040 $ (10,016) $ 15,024 Non-compete agreements 60 303 (240) 63 303 (211) 92 Domain names 60 1,224 (895) 329 1,224 (789) 435 Intangible assets $ 26,567 $ (12,508) $ 14,059 $ 26,567 $ (11,016) $ 15,551 Goodwill Indefinite $ 18,402 — $ 18,402 $ 18,402 — $ 18,402 </t>
        </is>
      </c>
    </row>
    <row r="5">
      <c r="A5" s="4" t="inlineStr">
        <is>
          <t>Summary of Change in Goodwill and Intangible Assets</t>
        </is>
      </c>
      <c r="B5" s="4" t="inlineStr">
        <is>
          <t xml:space="preserve">The following table presents the changes in goodwill and intangible assets: As of June 30, 2021 December 31, 2020 (in thousands) Goodwill Intangible Goodwill Intangible Beginning balance $ 18,402 $ 15,551 $ 18,402 $ 18,752 Additions to goodwill and intangible assets — — — — Amortization — (1,492) — (3,201) Ending balance $ 18,402 $ 14,059 $ 18,402 $ 15,551 </t>
        </is>
      </c>
    </row>
    <row r="6">
      <c r="A6" s="4" t="inlineStr">
        <is>
          <t>Summary of Future Amortization Expense on Identifiable Intangible Assets</t>
        </is>
      </c>
      <c r="B6" s="4" t="inlineStr">
        <is>
          <t xml:space="preserve">As of June 30, 2021, future amortization expense relating to identifiable intangible assets with estimable useful lives over the next five years was as follows: (in thousands) Amortization expense 2021–Remaining Period $ 1,491 2022 2,730 2023 2,388 2024 2,211 2025 2,028 Thereafter 3,211 $ 14,0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1</t>
        </is>
      </c>
    </row>
    <row r="3">
      <c r="A3" s="3" t="inlineStr">
        <is>
          <t>Payables and Accruals [Abstract]</t>
        </is>
      </c>
    </row>
    <row r="4">
      <c r="A4" s="4" t="inlineStr">
        <is>
          <t>Summary of Accrued Expenses</t>
        </is>
      </c>
      <c r="B4" s="4" t="inlineStr">
        <is>
          <t xml:space="preserve">Accrued expenses consisted of: As of (in thousands) June 30, December 31, Accrued payroll and related expenses $ 2,879 $ 6,686 Accrued operating expenses 2,904 1,545 Other accrued expenses 1,689 975 Total accrued expenses $ 7,472 $ 9,2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chedule of Long-term Debt</t>
        </is>
      </c>
      <c r="B4" s="4" t="inlineStr">
        <is>
          <t xml:space="preserve">Long-term debt consisted of the following: As of (in thousands) June 30, December 31, 2020 Term Loan $ 186,375 $ 186,375 Debt issuance costs (3,031) (3,707) $ 183,344 $ 182,668 Less: current portion — — Total long-term debt $ 183,344 $ 182,668 </t>
        </is>
      </c>
    </row>
    <row r="5">
      <c r="A5" s="4" t="inlineStr">
        <is>
          <t>Schedule of Expected Future Principal Payments for Borrowings</t>
        </is>
      </c>
      <c r="B5" s="4" t="inlineStr">
        <is>
          <t xml:space="preserve">The expected future principal payments for all borrowings as of June 30, 2021 were as follows: (in thousands) Contractual maturity 2021–Remaining Period $ — 2022 — 2023 186,375 $ 186,375 Unamortized debt issuance costs (3,031) Total long-term debt $ 183,3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Future Minimum Rental Payments for Operating Leases</t>
        </is>
      </c>
      <c r="B4" s="4" t="inlineStr">
        <is>
          <t xml:space="preserve">Future minimum lease payments under the non-cancellable leases as of June 30, 2021 were as follows: (in thousands) Rent payments 2021–Remaining Period $ 401 2022 936 2023 904 2024 908 2025 936 Thereafter 874 Total $ 4,9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Equity-based Compensation (Tables)</t>
        </is>
      </c>
      <c r="B1" s="2" t="inlineStr">
        <is>
          <t>6 Months Ended</t>
        </is>
      </c>
    </row>
    <row r="2">
      <c r="B2" s="2" t="inlineStr">
        <is>
          <t>Jun. 30, 2021</t>
        </is>
      </c>
    </row>
    <row r="3">
      <c r="A3" s="3" t="inlineStr">
        <is>
          <t>Share-based Payment Arrangement [Abstract]</t>
        </is>
      </c>
    </row>
    <row r="4">
      <c r="A4" s="4" t="inlineStr">
        <is>
          <t>Summary of Equity-based Compensation Cost Recognized</t>
        </is>
      </c>
      <c r="B4" s="4" t="inlineStr">
        <is>
          <t xml:space="preserve">A summary of equity-based compensation cost recognized for equity based awards outstanding during the three and six months ended June 30, 2021 and 2020 is as follows: Three months ended Six Months Ended (in thousands) 2021 2020 2021 2020 QLH Class B units — $ 681 — $ 1,947 QLH restricted Class B-1 units 140 — 265 — Restricted Class A shares 285 — 552 — Restricted stock units 11,096 — 21,306 — Total equity-based compensation $ 11,521 $ 681 $ 22,123 $ 1,947 </t>
        </is>
      </c>
    </row>
    <row r="5">
      <c r="A5" s="4" t="inlineStr">
        <is>
          <t>Schedule of Equity-based Compensation Expense</t>
        </is>
      </c>
      <c r="B5" s="4" t="inlineStr">
        <is>
          <t xml:space="preserve">Equity-based compensation cost is allocated to the following expense categories in the consolidated statements of operations during the three and six months ended June 30, 2021 and 2020: Three months ended Six Months Ended (in thousands) 2021 2020 2021 2020 Cost of revenue $ 442 $ 18 $ 842 $ 40 Sales and marketing 1,981 79 3,683 155 Product development 1,665 315 2,997 629 General and administrative 7,433 269 14,601 1,123 Total equity-based compensation $ 11,521 $ 681 $ 22,123 $ 1,9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ummary of Our Income Tax Expense (Benefit)</t>
        </is>
      </c>
      <c r="B4" s="4" t="inlineStr">
        <is>
          <t>The following table summarizes the Company's income tax expense (benefit): Three months ended Six Months Ended (in thousands, except percentages) 2021 2020 2021 2020 (Loss) income before income taxes $ (493) $ — $ (680) $ — Income tax (benefit) $ (125) $ — $ (489) $ — Effective Tax Rate 25.3 % 0.0 % 71.9 % 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ummary of Calculation of Basic and Diluted Net Loss Per Share</t>
        </is>
      </c>
      <c r="B4" s="4" t="inlineStr">
        <is>
          <t xml:space="preserve">(in thousands except share data and per share amount) Three Months Ended Six Months Ended Basic Net loss $ (368) $ (191) Less: net (loss) attributable to non-controlling interest (171) (288) Net (loss) income available for basic common shares $ (197) $ 97 Weighted-average shares of Class A common stock outstanding - basic and diluted 37,667,432 35,414,548 Net (loss) income per share of Class A common stock - basic and diluted (a) $ (0.01) $ 0.00 </t>
        </is>
      </c>
    </row>
    <row r="5">
      <c r="A5" s="4" t="inlineStr">
        <is>
          <t>Schedule of Antidilutive Securities Excluded from Computation of Earnings Per Share</t>
        </is>
      </c>
      <c r="B5" s="4" t="inlineStr">
        <is>
          <t>The Company’s potentially dilutive securities were not included in the calculation of diluted loss per share for the three and six months ended June 30, 2021 as the effect would be anti-dilutive. The following table summarizes the share and unit totals with a potentially dilutive impact: As of June 30, 2021 QLH Class B / B-1 Units (Replacement awards) 21,076,952 Restricted Class A Shares 789,999 Restricted stock units 4,850,011 Potential dilutive shares 26,716,962 (a) Earnings per share is presented for the period subsequent to the Reorganization Transactions and IPO. Prior to it, the QLH's membership structure consisted of Class A Units and B Units. MediaAlpha, Inc.’s current capital structure is not reflective of the capital structure of QLH prior to the Reorganization Transactions. Therefore, earnings per share have not been presented for periods prior to the completion of the Reorganization Transactions and IPO.</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Significant Accounting Policies [Line Items]</t>
        </is>
      </c>
    </row>
    <row r="4">
      <c r="A4" s="4" t="inlineStr">
        <is>
          <t>Accounts receivable, allowance for credit losses</t>
        </is>
      </c>
      <c r="B4" s="6" t="n">
        <v>674</v>
      </c>
      <c r="D4" s="6" t="n">
        <v>674</v>
      </c>
      <c r="F4" s="6" t="n">
        <v>438</v>
      </c>
    </row>
    <row r="5">
      <c r="A5" s="4" t="inlineStr">
        <is>
          <t>Revenue</t>
        </is>
      </c>
      <c r="B5" s="5" t="n">
        <v>157353</v>
      </c>
      <c r="C5" s="6" t="n">
        <v>123616</v>
      </c>
      <c r="D5" s="5" t="n">
        <v>330941</v>
      </c>
      <c r="E5" s="6" t="n">
        <v>243061</v>
      </c>
    </row>
    <row r="6">
      <c r="A6" s="4" t="inlineStr">
        <is>
          <t>Accounts receivable</t>
        </is>
      </c>
      <c r="B6" s="5" t="n">
        <v>74285</v>
      </c>
      <c r="D6" s="5" t="n">
        <v>74285</v>
      </c>
      <c r="F6" s="5" t="n">
        <v>96295</v>
      </c>
    </row>
    <row r="7">
      <c r="A7" s="4" t="inlineStr">
        <is>
          <t>Total purchases</t>
        </is>
      </c>
      <c r="B7" s="5" t="n">
        <v>132304</v>
      </c>
      <c r="C7" s="5" t="n">
        <v>104193</v>
      </c>
      <c r="D7" s="5" t="n">
        <v>279483</v>
      </c>
      <c r="E7" s="5" t="n">
        <v>204862</v>
      </c>
    </row>
    <row r="8">
      <c r="A8" s="4" t="inlineStr">
        <is>
          <t>Accounts payable</t>
        </is>
      </c>
      <c r="B8" s="5" t="n">
        <v>46306</v>
      </c>
      <c r="D8" s="5" t="n">
        <v>46306</v>
      </c>
      <c r="F8" s="6" t="n">
        <v>98249</v>
      </c>
    </row>
    <row r="9">
      <c r="A9" s="4" t="inlineStr">
        <is>
          <t>Customer Concentration Risk | Revenue from Contract with Customer Benchmark | Top Two Customers</t>
        </is>
      </c>
    </row>
    <row r="10">
      <c r="A10" s="3" t="inlineStr">
        <is>
          <t>Significant Accounting Policies [Line Items]</t>
        </is>
      </c>
    </row>
    <row r="11">
      <c r="A11" s="4" t="inlineStr">
        <is>
          <t>Revenue</t>
        </is>
      </c>
      <c r="B11" s="6" t="n">
        <v>45000</v>
      </c>
      <c r="D11" s="6" t="n">
        <v>95000</v>
      </c>
    </row>
    <row r="12">
      <c r="A12" s="4" t="inlineStr">
        <is>
          <t>Concentration risk percentage</t>
        </is>
      </c>
      <c r="B12" s="4" t="inlineStr">
        <is>
          <t>28.00%</t>
        </is>
      </c>
      <c r="D12" s="4" t="inlineStr">
        <is>
          <t>29.00%</t>
        </is>
      </c>
    </row>
    <row r="13">
      <c r="A13" s="4" t="inlineStr">
        <is>
          <t>Customer Concentration Risk | Revenue from Contract with Customer Benchmark | Top One Customer</t>
        </is>
      </c>
    </row>
    <row r="14">
      <c r="A14" s="3" t="inlineStr">
        <is>
          <t>Significant Accounting Policies [Line Items]</t>
        </is>
      </c>
    </row>
    <row r="15">
      <c r="A15" s="4" t="inlineStr">
        <is>
          <t>Revenue</t>
        </is>
      </c>
      <c r="C15" s="6" t="n">
        <v>34000</v>
      </c>
      <c r="E15" s="6" t="n">
        <v>56000</v>
      </c>
    </row>
    <row r="16">
      <c r="A16" s="4" t="inlineStr">
        <is>
          <t>Concentration risk percentage</t>
        </is>
      </c>
      <c r="C16" s="4" t="inlineStr">
        <is>
          <t>28.00%</t>
        </is>
      </c>
      <c r="E16" s="4" t="inlineStr">
        <is>
          <t>23.00%</t>
        </is>
      </c>
    </row>
    <row r="17">
      <c r="A17" s="4" t="inlineStr">
        <is>
          <t>Customer Concentration Risk | Accounts Receivable | Top Two Customers</t>
        </is>
      </c>
    </row>
    <row r="18">
      <c r="A18" s="3" t="inlineStr">
        <is>
          <t>Significant Accounting Policies [Line Items]</t>
        </is>
      </c>
    </row>
    <row r="19">
      <c r="A19" s="4" t="inlineStr">
        <is>
          <t>Concentration risk percentage</t>
        </is>
      </c>
      <c r="D19" s="4" t="inlineStr">
        <is>
          <t>29.00%</t>
        </is>
      </c>
      <c r="F19" s="4" t="inlineStr">
        <is>
          <t>35.00%</t>
        </is>
      </c>
    </row>
    <row r="20">
      <c r="A20" s="4" t="inlineStr">
        <is>
          <t>Accounts receivable</t>
        </is>
      </c>
      <c r="B20" s="6" t="n">
        <v>22000</v>
      </c>
      <c r="D20" s="6" t="n">
        <v>22000</v>
      </c>
      <c r="F20" s="6" t="n">
        <v>33000</v>
      </c>
    </row>
    <row r="21">
      <c r="A21" s="4" t="inlineStr">
        <is>
          <t>Supplier Concentration Risk | Purchases | Top Two Suppliers</t>
        </is>
      </c>
    </row>
    <row r="22">
      <c r="A22" s="3" t="inlineStr">
        <is>
          <t>Significant Accounting Policies [Line Items]</t>
        </is>
      </c>
    </row>
    <row r="23">
      <c r="A23" s="4" t="inlineStr">
        <is>
          <t>Concentration risk percentage</t>
        </is>
      </c>
      <c r="C23" s="4" t="inlineStr">
        <is>
          <t>23.00%</t>
        </is>
      </c>
      <c r="E23" s="4" t="inlineStr">
        <is>
          <t>21.00%</t>
        </is>
      </c>
    </row>
    <row r="24">
      <c r="A24" s="4" t="inlineStr">
        <is>
          <t>Total purchases</t>
        </is>
      </c>
      <c r="C24" s="6" t="n">
        <v>23000</v>
      </c>
      <c r="E24" s="6" t="n">
        <v>47000</v>
      </c>
    </row>
    <row r="25">
      <c r="A25" s="4" t="inlineStr">
        <is>
          <t>Supplier Concentration Risk | Accounts Payable Benchmark | Top Two Suppliers</t>
        </is>
      </c>
    </row>
    <row r="26">
      <c r="A26" s="3" t="inlineStr">
        <is>
          <t>Significant Accounting Policies [Line Items]</t>
        </is>
      </c>
    </row>
    <row r="27">
      <c r="A27" s="4" t="inlineStr">
        <is>
          <t>Concentration risk percentage</t>
        </is>
      </c>
      <c r="F27" s="4" t="inlineStr">
        <is>
          <t>25.00%</t>
        </is>
      </c>
    </row>
    <row r="28">
      <c r="A28" s="4" t="inlineStr">
        <is>
          <t>Accounts payable</t>
        </is>
      </c>
      <c r="F28" s="6" t="n">
        <v>25000</v>
      </c>
    </row>
    <row r="29">
      <c r="A29" s="4" t="inlineStr">
        <is>
          <t>Supplier Concentration Risk | Accounts Payable Benchmark | Top One Supplier</t>
        </is>
      </c>
    </row>
    <row r="30">
      <c r="A30" s="3" t="inlineStr">
        <is>
          <t>Significant Accounting Policies [Line Items]</t>
        </is>
      </c>
    </row>
    <row r="31">
      <c r="A31" s="4" t="inlineStr">
        <is>
          <t>Concentration risk percentage</t>
        </is>
      </c>
      <c r="D31" s="4" t="inlineStr">
        <is>
          <t>16.00%</t>
        </is>
      </c>
    </row>
    <row r="32">
      <c r="A32" s="4" t="inlineStr">
        <is>
          <t>Accounts payable</t>
        </is>
      </c>
      <c r="B32" s="6" t="n">
        <v>7000</v>
      </c>
      <c r="D32" s="6" t="n">
        <v>7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t>
        </is>
      </c>
      <c r="B3" s="6" t="n">
        <v>157353</v>
      </c>
      <c r="C3" s="6" t="n">
        <v>123616</v>
      </c>
      <c r="D3" s="6" t="n">
        <v>330941</v>
      </c>
      <c r="E3" s="6" t="n">
        <v>243061</v>
      </c>
    </row>
    <row r="4">
      <c r="A4" s="3" t="inlineStr">
        <is>
          <t>Cost and operating expenses</t>
        </is>
      </c>
    </row>
    <row r="5">
      <c r="A5" s="4" t="inlineStr">
        <is>
          <t>Cost of revenue</t>
        </is>
      </c>
      <c r="B5" s="5" t="n">
        <v>132304</v>
      </c>
      <c r="C5" s="5" t="n">
        <v>104193</v>
      </c>
      <c r="D5" s="5" t="n">
        <v>279483</v>
      </c>
      <c r="E5" s="5" t="n">
        <v>204862</v>
      </c>
    </row>
    <row r="6">
      <c r="A6" s="4" t="inlineStr">
        <is>
          <t>Sales and marketing</t>
        </is>
      </c>
      <c r="B6" s="5" t="n">
        <v>5717</v>
      </c>
      <c r="C6" s="5" t="n">
        <v>2814</v>
      </c>
      <c r="D6" s="5" t="n">
        <v>11101</v>
      </c>
      <c r="E6" s="5" t="n">
        <v>5950</v>
      </c>
    </row>
    <row r="7">
      <c r="A7" s="4" t="inlineStr">
        <is>
          <t>Product development</t>
        </is>
      </c>
      <c r="B7" s="5" t="n">
        <v>3835</v>
      </c>
      <c r="C7" s="5" t="n">
        <v>1873</v>
      </c>
      <c r="D7" s="5" t="n">
        <v>7150</v>
      </c>
      <c r="E7" s="5" t="n">
        <v>3716</v>
      </c>
    </row>
    <row r="8">
      <c r="A8" s="4" t="inlineStr">
        <is>
          <t>General and administrative</t>
        </is>
      </c>
      <c r="B8" s="5" t="n">
        <v>13582</v>
      </c>
      <c r="C8" s="5" t="n">
        <v>3055</v>
      </c>
      <c r="D8" s="5" t="n">
        <v>29328</v>
      </c>
      <c r="E8" s="5" t="n">
        <v>6302</v>
      </c>
    </row>
    <row r="9">
      <c r="A9" s="4" t="inlineStr">
        <is>
          <t>Total cost and operating expenses</t>
        </is>
      </c>
      <c r="B9" s="5" t="n">
        <v>155438</v>
      </c>
      <c r="C9" s="5" t="n">
        <v>111935</v>
      </c>
      <c r="D9" s="5" t="n">
        <v>327062</v>
      </c>
      <c r="E9" s="5" t="n">
        <v>220830</v>
      </c>
    </row>
    <row r="10">
      <c r="A10" s="4" t="inlineStr">
        <is>
          <t>Income from operations</t>
        </is>
      </c>
      <c r="B10" s="5" t="n">
        <v>1915</v>
      </c>
      <c r="C10" s="5" t="n">
        <v>11681</v>
      </c>
      <c r="D10" s="5" t="n">
        <v>3879</v>
      </c>
      <c r="E10" s="5" t="n">
        <v>22231</v>
      </c>
    </row>
    <row r="11">
      <c r="A11" s="4" t="inlineStr">
        <is>
          <t>Other expenses, net</t>
        </is>
      </c>
      <c r="B11" s="5" t="n">
        <v>171</v>
      </c>
      <c r="C11" s="5" t="n">
        <v>0</v>
      </c>
      <c r="D11" s="5" t="n">
        <v>21</v>
      </c>
      <c r="E11" s="5" t="n">
        <v>0</v>
      </c>
    </row>
    <row r="12">
      <c r="A12" s="4" t="inlineStr">
        <is>
          <t>Interest expense</t>
        </is>
      </c>
      <c r="B12" s="5" t="n">
        <v>2237</v>
      </c>
      <c r="C12" s="5" t="n">
        <v>1535</v>
      </c>
      <c r="D12" s="5" t="n">
        <v>4538</v>
      </c>
      <c r="E12" s="5" t="n">
        <v>3250</v>
      </c>
    </row>
    <row r="13">
      <c r="A13" s="4" t="inlineStr">
        <is>
          <t>Total other expense</t>
        </is>
      </c>
      <c r="B13" s="5" t="n">
        <v>2408</v>
      </c>
      <c r="C13" s="5" t="n">
        <v>1535</v>
      </c>
      <c r="D13" s="5" t="n">
        <v>4559</v>
      </c>
      <c r="E13" s="5" t="n">
        <v>3250</v>
      </c>
    </row>
    <row r="14">
      <c r="A14" s="4" t="inlineStr">
        <is>
          <t>(Loss) income before income taxes</t>
        </is>
      </c>
      <c r="B14" s="5" t="n">
        <v>-493</v>
      </c>
      <c r="C14" s="5" t="n">
        <v>10146</v>
      </c>
      <c r="D14" s="5" t="n">
        <v>-680</v>
      </c>
      <c r="E14" s="5" t="n">
        <v>18981</v>
      </c>
    </row>
    <row r="15">
      <c r="A15" s="4" t="inlineStr">
        <is>
          <t>Income tax (benefit)</t>
        </is>
      </c>
      <c r="B15" s="5" t="n">
        <v>-125</v>
      </c>
      <c r="C15" s="5" t="n">
        <v>0</v>
      </c>
      <c r="D15" s="5" t="n">
        <v>-489</v>
      </c>
      <c r="E15" s="5" t="n">
        <v>0</v>
      </c>
    </row>
    <row r="16">
      <c r="A16" s="4" t="inlineStr">
        <is>
          <t>Net (loss) income</t>
        </is>
      </c>
      <c r="B16" s="5" t="n">
        <v>-368</v>
      </c>
      <c r="C16" s="5" t="n">
        <v>10146</v>
      </c>
      <c r="D16" s="5" t="n">
        <v>-191</v>
      </c>
      <c r="E16" s="5" t="n">
        <v>18981</v>
      </c>
    </row>
    <row r="17">
      <c r="A17" s="4" t="inlineStr">
        <is>
          <t>Net (loss) attributable to non-controlling interest</t>
        </is>
      </c>
      <c r="B17" s="5" t="n">
        <v>-171</v>
      </c>
      <c r="C17" s="5" t="n">
        <v>0</v>
      </c>
      <c r="D17" s="5" t="n">
        <v>-288</v>
      </c>
      <c r="E17" s="5" t="n">
        <v>0</v>
      </c>
    </row>
    <row r="18">
      <c r="A18" s="4" t="inlineStr">
        <is>
          <t>Net (loss) income attributable to MediaAlpha, Inc.</t>
        </is>
      </c>
      <c r="B18" s="6" t="n">
        <v>-197</v>
      </c>
      <c r="C18" s="6" t="n">
        <v>0</v>
      </c>
      <c r="D18" s="6" t="n">
        <v>97</v>
      </c>
      <c r="E18" s="6" t="n">
        <v>0</v>
      </c>
    </row>
    <row r="19">
      <c r="A19" s="3" t="inlineStr">
        <is>
          <t>Net (loss) income per share of Class A common stock</t>
        </is>
      </c>
    </row>
    <row r="20">
      <c r="A20" s="4" t="inlineStr">
        <is>
          <t>Basic (in dollars per share)</t>
        </is>
      </c>
      <c r="B20" s="7" t="n">
        <v>-0.01</v>
      </c>
      <c r="C20" s="6" t="n">
        <v>0</v>
      </c>
      <c r="D20" s="6" t="n">
        <v>0</v>
      </c>
      <c r="E20" s="6" t="n">
        <v>0</v>
      </c>
    </row>
    <row r="21">
      <c r="A21" s="4" t="inlineStr">
        <is>
          <t>Diluted (in dollars per share)</t>
        </is>
      </c>
      <c r="B21" s="7" t="n">
        <v>-0.01</v>
      </c>
      <c r="C21" s="6" t="n">
        <v>0</v>
      </c>
      <c r="D21" s="6" t="n">
        <v>0</v>
      </c>
      <c r="E21" s="6" t="n">
        <v>0</v>
      </c>
    </row>
    <row r="22">
      <c r="A22" s="3" t="inlineStr">
        <is>
          <t>Weighted average shares of Class A common stock outstanding</t>
        </is>
      </c>
    </row>
    <row r="23">
      <c r="A23" s="4" t="inlineStr">
        <is>
          <t>Basic (in shares)</t>
        </is>
      </c>
      <c r="B23" s="5" t="n">
        <v>37667432</v>
      </c>
      <c r="C23" s="5" t="n">
        <v>0</v>
      </c>
      <c r="D23" s="5" t="n">
        <v>35414548</v>
      </c>
      <c r="E23" s="5" t="n">
        <v>0</v>
      </c>
    </row>
    <row r="24">
      <c r="A24" s="4" t="inlineStr">
        <is>
          <t>Diluted (in shares)</t>
        </is>
      </c>
      <c r="B24" s="5" t="n">
        <v>37667432</v>
      </c>
      <c r="C24" s="5" t="n">
        <v>0</v>
      </c>
      <c r="D24" s="5" t="n">
        <v>35414548</v>
      </c>
      <c r="E24" s="5" t="n">
        <v>0</v>
      </c>
    </row>
    <row r="25">
      <c r="A25" s="4" t="inlineStr">
        <is>
          <t>QL Holdings LLC</t>
        </is>
      </c>
    </row>
    <row r="26">
      <c r="A26" s="3" t="inlineStr">
        <is>
          <t>Cost and operating expenses</t>
        </is>
      </c>
    </row>
    <row r="27">
      <c r="A27" s="4" t="inlineStr">
        <is>
          <t>Net (loss) income</t>
        </is>
      </c>
      <c r="B27" s="6" t="n">
        <v>0</v>
      </c>
      <c r="C27" s="6" t="n">
        <v>10146</v>
      </c>
      <c r="D27" s="6" t="n">
        <v>0</v>
      </c>
      <c r="E27" s="6" t="n">
        <v>1898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Revenue - Summary of Disaggregation of Revenue by Transaction Model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t>
        </is>
      </c>
      <c r="B4" s="6" t="n">
        <v>157353</v>
      </c>
      <c r="C4" s="6" t="n">
        <v>123616</v>
      </c>
      <c r="D4" s="6" t="n">
        <v>330941</v>
      </c>
      <c r="E4" s="6" t="n">
        <v>243061</v>
      </c>
    </row>
    <row r="5">
      <c r="A5" s="4" t="inlineStr">
        <is>
          <t>Open platform transactions</t>
        </is>
      </c>
    </row>
    <row r="6">
      <c r="A6" s="3" t="inlineStr">
        <is>
          <t>Disaggregation of Revenue [Line Items]</t>
        </is>
      </c>
    </row>
    <row r="7">
      <c r="A7" s="4" t="inlineStr">
        <is>
          <t>Revenue</t>
        </is>
      </c>
      <c r="B7" s="5" t="n">
        <v>152522</v>
      </c>
      <c r="C7" s="5" t="n">
        <v>120962</v>
      </c>
      <c r="D7" s="5" t="n">
        <v>321870</v>
      </c>
      <c r="E7" s="5" t="n">
        <v>237984</v>
      </c>
    </row>
    <row r="8">
      <c r="A8" s="4" t="inlineStr">
        <is>
          <t>Private platform transactions</t>
        </is>
      </c>
    </row>
    <row r="9">
      <c r="A9" s="3" t="inlineStr">
        <is>
          <t>Disaggregation of Revenue [Line Items]</t>
        </is>
      </c>
    </row>
    <row r="10">
      <c r="A10" s="4" t="inlineStr">
        <is>
          <t>Revenue</t>
        </is>
      </c>
      <c r="B10" s="6" t="n">
        <v>4831</v>
      </c>
      <c r="C10" s="6" t="n">
        <v>2654</v>
      </c>
      <c r="D10" s="6" t="n">
        <v>9071</v>
      </c>
      <c r="E10" s="6" t="n">
        <v>507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Revenue - Summary of Disaggregation of Revenue by Product Vertical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t>
        </is>
      </c>
      <c r="B4" s="6" t="n">
        <v>157353</v>
      </c>
      <c r="C4" s="6" t="n">
        <v>123616</v>
      </c>
      <c r="D4" s="6" t="n">
        <v>330941</v>
      </c>
      <c r="E4" s="6" t="n">
        <v>243061</v>
      </c>
    </row>
    <row r="5">
      <c r="A5" s="4" t="inlineStr">
        <is>
          <t>Property &amp; casualty insurance</t>
        </is>
      </c>
    </row>
    <row r="6">
      <c r="A6" s="3" t="inlineStr">
        <is>
          <t>Disaggregation of Revenue [Line Items]</t>
        </is>
      </c>
    </row>
    <row r="7">
      <c r="A7" s="4" t="inlineStr">
        <is>
          <t>Revenue</t>
        </is>
      </c>
      <c r="B7" s="5" t="n">
        <v>109337</v>
      </c>
      <c r="C7" s="5" t="n">
        <v>88617</v>
      </c>
      <c r="D7" s="5" t="n">
        <v>234878</v>
      </c>
      <c r="E7" s="5" t="n">
        <v>160690</v>
      </c>
    </row>
    <row r="8">
      <c r="A8" s="4" t="inlineStr">
        <is>
          <t>Health insurance</t>
        </is>
      </c>
    </row>
    <row r="9">
      <c r="A9" s="3" t="inlineStr">
        <is>
          <t>Disaggregation of Revenue [Line Items]</t>
        </is>
      </c>
    </row>
    <row r="10">
      <c r="A10" s="4" t="inlineStr">
        <is>
          <t>Revenue</t>
        </is>
      </c>
      <c r="B10" s="5" t="n">
        <v>33688</v>
      </c>
      <c r="C10" s="5" t="n">
        <v>26204</v>
      </c>
      <c r="D10" s="5" t="n">
        <v>69584</v>
      </c>
      <c r="E10" s="5" t="n">
        <v>54077</v>
      </c>
    </row>
    <row r="11">
      <c r="A11" s="4" t="inlineStr">
        <is>
          <t>Life insurance</t>
        </is>
      </c>
    </row>
    <row r="12">
      <c r="A12" s="3" t="inlineStr">
        <is>
          <t>Disaggregation of Revenue [Line Items]</t>
        </is>
      </c>
    </row>
    <row r="13">
      <c r="A13" s="4" t="inlineStr">
        <is>
          <t>Revenue</t>
        </is>
      </c>
      <c r="B13" s="5" t="n">
        <v>7479</v>
      </c>
      <c r="C13" s="5" t="n">
        <v>7320</v>
      </c>
      <c r="D13" s="5" t="n">
        <v>15432</v>
      </c>
      <c r="E13" s="5" t="n">
        <v>16873</v>
      </c>
    </row>
    <row r="14">
      <c r="A14" s="4" t="inlineStr">
        <is>
          <t>Other</t>
        </is>
      </c>
    </row>
    <row r="15">
      <c r="A15" s="3" t="inlineStr">
        <is>
          <t>Disaggregation of Revenue [Line Items]</t>
        </is>
      </c>
    </row>
    <row r="16">
      <c r="A16" s="4" t="inlineStr">
        <is>
          <t>Revenue</t>
        </is>
      </c>
      <c r="B16" s="6" t="n">
        <v>6849</v>
      </c>
      <c r="C16" s="6" t="n">
        <v>1475</v>
      </c>
      <c r="D16" s="6" t="n">
        <v>11047</v>
      </c>
      <c r="E16" s="6" t="n">
        <v>1142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Jun. 30, 2021</t>
        </is>
      </c>
      <c r="C1" s="2" t="inlineStr">
        <is>
          <t>Dec. 31, 2020</t>
        </is>
      </c>
    </row>
    <row r="2">
      <c r="A2" s="3" t="inlineStr">
        <is>
          <t>Property, Plant and Equipment [Line Items]</t>
        </is>
      </c>
    </row>
    <row r="3">
      <c r="A3" s="4" t="inlineStr">
        <is>
          <t>Property and equipment, gross</t>
        </is>
      </c>
      <c r="B3" s="6" t="n">
        <v>2067</v>
      </c>
      <c r="C3" s="6" t="n">
        <v>1596</v>
      </c>
    </row>
    <row r="4">
      <c r="A4" s="4" t="inlineStr">
        <is>
          <t>Less: Accumulated depreciation</t>
        </is>
      </c>
      <c r="B4" s="5" t="n">
        <v>-1007</v>
      </c>
      <c r="C4" s="5" t="n">
        <v>-834</v>
      </c>
    </row>
    <row r="5">
      <c r="A5" s="4" t="inlineStr">
        <is>
          <t>Property and equipment, net</t>
        </is>
      </c>
      <c r="B5" s="5" t="n">
        <v>1060</v>
      </c>
      <c r="C5" s="5" t="n">
        <v>762</v>
      </c>
    </row>
    <row r="6">
      <c r="A6" s="4" t="inlineStr">
        <is>
          <t>Leasehold improvements</t>
        </is>
      </c>
    </row>
    <row r="7">
      <c r="A7" s="3" t="inlineStr">
        <is>
          <t>Property, Plant and Equipment [Line Items]</t>
        </is>
      </c>
    </row>
    <row r="8">
      <c r="A8" s="4" t="inlineStr">
        <is>
          <t>Property and equipment, gross</t>
        </is>
      </c>
      <c r="B8" s="5" t="n">
        <v>1254</v>
      </c>
      <c r="C8" s="5" t="n">
        <v>918</v>
      </c>
    </row>
    <row r="9">
      <c r="A9" s="4" t="inlineStr">
        <is>
          <t>Furniture and fixtures</t>
        </is>
      </c>
    </row>
    <row r="10">
      <c r="A10" s="3" t="inlineStr">
        <is>
          <t>Property, Plant and Equipment [Line Items]</t>
        </is>
      </c>
    </row>
    <row r="11">
      <c r="A11" s="4" t="inlineStr">
        <is>
          <t>Property and equipment, gross</t>
        </is>
      </c>
      <c r="B11" s="5" t="n">
        <v>364</v>
      </c>
      <c r="C11" s="5" t="n">
        <v>318</v>
      </c>
    </row>
    <row r="12">
      <c r="A12" s="4" t="inlineStr">
        <is>
          <t>Computers</t>
        </is>
      </c>
    </row>
    <row r="13">
      <c r="A13" s="3" t="inlineStr">
        <is>
          <t>Property, Plant and Equipment [Line Items]</t>
        </is>
      </c>
    </row>
    <row r="14">
      <c r="A14" s="4" t="inlineStr">
        <is>
          <t>Property and equipment, gross</t>
        </is>
      </c>
      <c r="B14" s="6" t="n">
        <v>449</v>
      </c>
      <c r="C14" s="6" t="n">
        <v>36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expense</t>
        </is>
      </c>
      <c r="B4" s="8" t="n">
        <v>0.1</v>
      </c>
      <c r="C4" s="8" t="n">
        <v>0.1</v>
      </c>
      <c r="D4" s="8" t="n">
        <v>0.2</v>
      </c>
      <c r="E4" s="8" t="n">
        <v>0.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Summary of Goodwill and Intangible Assets (Details) - USD ($) $ in Thousands</t>
        </is>
      </c>
      <c r="B1" s="2" t="inlineStr">
        <is>
          <t>6 Months Ended</t>
        </is>
      </c>
    </row>
    <row r="2">
      <c r="B2" s="2" t="inlineStr">
        <is>
          <t>Jun. 30, 2021</t>
        </is>
      </c>
      <c r="C2" s="2" t="inlineStr">
        <is>
          <t>Dec. 31, 2020</t>
        </is>
      </c>
      <c r="D2" s="2" t="inlineStr">
        <is>
          <t>Dec. 31, 2019</t>
        </is>
      </c>
    </row>
    <row r="3">
      <c r="A3" s="3" t="inlineStr">
        <is>
          <t>Goodwill And Intangible Assets [Line Items]</t>
        </is>
      </c>
    </row>
    <row r="4">
      <c r="A4" s="4" t="inlineStr">
        <is>
          <t>Gross carrying amount</t>
        </is>
      </c>
      <c r="B4" s="6" t="n">
        <v>26567</v>
      </c>
      <c r="C4" s="6" t="n">
        <v>26567</v>
      </c>
    </row>
    <row r="5">
      <c r="A5" s="4" t="inlineStr">
        <is>
          <t>Accumulated amortization</t>
        </is>
      </c>
      <c r="B5" s="5" t="n">
        <v>-12508</v>
      </c>
      <c r="C5" s="5" t="n">
        <v>-11016</v>
      </c>
    </row>
    <row r="6">
      <c r="A6" s="4" t="inlineStr">
        <is>
          <t>Net carrying amount</t>
        </is>
      </c>
      <c r="B6" s="5" t="n">
        <v>14059</v>
      </c>
      <c r="C6" s="5" t="n">
        <v>15551</v>
      </c>
      <c r="D6" s="6" t="n">
        <v>18752</v>
      </c>
    </row>
    <row r="7">
      <c r="A7" s="4" t="inlineStr">
        <is>
          <t>Goodwill</t>
        </is>
      </c>
      <c r="B7" s="6" t="n">
        <v>18402</v>
      </c>
      <c r="C7" s="5" t="n">
        <v>18402</v>
      </c>
      <c r="D7" s="6" t="n">
        <v>18402</v>
      </c>
    </row>
    <row r="8">
      <c r="A8" s="4" t="inlineStr">
        <is>
          <t>Customer relationships</t>
        </is>
      </c>
    </row>
    <row r="9">
      <c r="A9" s="3" t="inlineStr">
        <is>
          <t>Goodwill And Intangible Assets [Line Items]</t>
        </is>
      </c>
    </row>
    <row r="10">
      <c r="A10" s="4" t="inlineStr">
        <is>
          <t>Useful life (months)</t>
        </is>
      </c>
      <c r="B10" s="4" t="inlineStr">
        <is>
          <t>120 months</t>
        </is>
      </c>
    </row>
    <row r="11">
      <c r="A11" s="4" t="inlineStr">
        <is>
          <t>Gross carrying amount</t>
        </is>
      </c>
      <c r="B11" s="6" t="n">
        <v>25040</v>
      </c>
      <c r="C11" s="5" t="n">
        <v>25040</v>
      </c>
    </row>
    <row r="12">
      <c r="A12" s="4" t="inlineStr">
        <is>
          <t>Accumulated amortization</t>
        </is>
      </c>
      <c r="B12" s="5" t="n">
        <v>-11373</v>
      </c>
      <c r="C12" s="5" t="n">
        <v>-10016</v>
      </c>
    </row>
    <row r="13">
      <c r="A13" s="4" t="inlineStr">
        <is>
          <t>Net carrying amount</t>
        </is>
      </c>
      <c r="B13" s="6" t="n">
        <v>13667</v>
      </c>
      <c r="C13" s="5" t="n">
        <v>15024</v>
      </c>
    </row>
    <row r="14">
      <c r="A14" s="4" t="inlineStr">
        <is>
          <t>Non-compete agreements</t>
        </is>
      </c>
    </row>
    <row r="15">
      <c r="A15" s="3" t="inlineStr">
        <is>
          <t>Goodwill And Intangible Assets [Line Items]</t>
        </is>
      </c>
    </row>
    <row r="16">
      <c r="A16" s="4" t="inlineStr">
        <is>
          <t>Useful life (months)</t>
        </is>
      </c>
      <c r="B16" s="4" t="inlineStr">
        <is>
          <t>60 months</t>
        </is>
      </c>
    </row>
    <row r="17">
      <c r="A17" s="4" t="inlineStr">
        <is>
          <t>Gross carrying amount</t>
        </is>
      </c>
      <c r="B17" s="6" t="n">
        <v>303</v>
      </c>
      <c r="C17" s="5" t="n">
        <v>303</v>
      </c>
    </row>
    <row r="18">
      <c r="A18" s="4" t="inlineStr">
        <is>
          <t>Accumulated amortization</t>
        </is>
      </c>
      <c r="B18" s="5" t="n">
        <v>-240</v>
      </c>
      <c r="C18" s="5" t="n">
        <v>-211</v>
      </c>
    </row>
    <row r="19">
      <c r="A19" s="4" t="inlineStr">
        <is>
          <t>Net carrying amount</t>
        </is>
      </c>
      <c r="B19" s="6" t="n">
        <v>63</v>
      </c>
      <c r="C19" s="5" t="n">
        <v>92</v>
      </c>
    </row>
    <row r="20">
      <c r="A20" s="4" t="inlineStr">
        <is>
          <t>Domain names</t>
        </is>
      </c>
    </row>
    <row r="21">
      <c r="A21" s="3" t="inlineStr">
        <is>
          <t>Goodwill And Intangible Assets [Line Items]</t>
        </is>
      </c>
    </row>
    <row r="22">
      <c r="A22" s="4" t="inlineStr">
        <is>
          <t>Useful life (months)</t>
        </is>
      </c>
      <c r="B22" s="4" t="inlineStr">
        <is>
          <t>60 months</t>
        </is>
      </c>
    </row>
    <row r="23">
      <c r="A23" s="4" t="inlineStr">
        <is>
          <t>Gross carrying amount</t>
        </is>
      </c>
      <c r="B23" s="6" t="n">
        <v>1224</v>
      </c>
      <c r="C23" s="5" t="n">
        <v>1224</v>
      </c>
    </row>
    <row r="24">
      <c r="A24" s="4" t="inlineStr">
        <is>
          <t>Accumulated amortization</t>
        </is>
      </c>
      <c r="B24" s="5" t="n">
        <v>-895</v>
      </c>
      <c r="C24" s="5" t="n">
        <v>-789</v>
      </c>
    </row>
    <row r="25">
      <c r="A25" s="4" t="inlineStr">
        <is>
          <t>Net carrying amount</t>
        </is>
      </c>
      <c r="B25" s="6" t="n">
        <v>329</v>
      </c>
      <c r="C25" s="6" t="n">
        <v>43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Goodwill and Intangible Assets - Additional Information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Goodwill and Intangible Assets Disclosure [Abstract]</t>
        </is>
      </c>
    </row>
    <row r="4">
      <c r="A4" s="4" t="inlineStr">
        <is>
          <t>Amortization of intangible assets</t>
        </is>
      </c>
      <c r="B4" s="6" t="n">
        <v>700000</v>
      </c>
      <c r="C4" s="6" t="n">
        <v>800000</v>
      </c>
      <c r="D4" s="6" t="n">
        <v>1492000</v>
      </c>
      <c r="E4" s="6" t="n">
        <v>1603000</v>
      </c>
      <c r="F4" s="6" t="n">
        <v>3201000</v>
      </c>
    </row>
    <row r="5">
      <c r="A5" s="4" t="inlineStr">
        <is>
          <t>Accumulated impairment of goodwill</t>
        </is>
      </c>
      <c r="B5" s="6" t="n">
        <v>0</v>
      </c>
      <c r="D5"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Intangible Assets - Summary of Change in Goodwill and Intangible Asset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Goodwill</t>
        </is>
      </c>
    </row>
    <row r="4">
      <c r="A4" s="4" t="inlineStr">
        <is>
          <t>Beginning balance</t>
        </is>
      </c>
      <c r="D4" s="6" t="n">
        <v>18402</v>
      </c>
      <c r="E4" s="6" t="n">
        <v>18402</v>
      </c>
      <c r="F4" s="6" t="n">
        <v>18402</v>
      </c>
    </row>
    <row r="5">
      <c r="A5" s="4" t="inlineStr">
        <is>
          <t>Additions to goodwill</t>
        </is>
      </c>
      <c r="D5" s="5" t="n">
        <v>0</v>
      </c>
      <c r="F5" s="5" t="n">
        <v>0</v>
      </c>
    </row>
    <row r="6">
      <c r="A6" s="4" t="inlineStr">
        <is>
          <t>Ending balance</t>
        </is>
      </c>
      <c r="B6" s="6" t="n">
        <v>18402</v>
      </c>
      <c r="D6" s="5" t="n">
        <v>18402</v>
      </c>
      <c r="F6" s="5" t="n">
        <v>18402</v>
      </c>
    </row>
    <row r="7">
      <c r="A7" s="3" t="inlineStr">
        <is>
          <t>Intangible assets</t>
        </is>
      </c>
    </row>
    <row r="8">
      <c r="A8" s="4" t="inlineStr">
        <is>
          <t>Beginning balance</t>
        </is>
      </c>
      <c r="D8" s="5" t="n">
        <v>15551</v>
      </c>
      <c r="E8" s="5" t="n">
        <v>18752</v>
      </c>
      <c r="F8" s="5" t="n">
        <v>18752</v>
      </c>
    </row>
    <row r="9">
      <c r="A9" s="4" t="inlineStr">
        <is>
          <t>Additions to intangible assets</t>
        </is>
      </c>
      <c r="D9" s="5" t="n">
        <v>0</v>
      </c>
      <c r="F9" s="5" t="n">
        <v>0</v>
      </c>
    </row>
    <row r="10">
      <c r="A10" s="4" t="inlineStr">
        <is>
          <t>Amortization</t>
        </is>
      </c>
      <c r="B10" s="5" t="n">
        <v>-700</v>
      </c>
      <c r="C10" s="6" t="n">
        <v>-800</v>
      </c>
      <c r="D10" s="5" t="n">
        <v>-1492</v>
      </c>
      <c r="E10" s="6" t="n">
        <v>-1603</v>
      </c>
      <c r="F10" s="5" t="n">
        <v>-3201</v>
      </c>
    </row>
    <row r="11">
      <c r="A11" s="4" t="inlineStr">
        <is>
          <t>Ending balance</t>
        </is>
      </c>
      <c r="B11" s="6" t="n">
        <v>14059</v>
      </c>
      <c r="D11" s="6" t="n">
        <v>14059</v>
      </c>
      <c r="F11" s="6" t="n">
        <v>1555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ummary of Future Amortization Expense on Identifiable Intangible Assets (Details) - USD ($) $ in Thousands</t>
        </is>
      </c>
      <c r="B1" s="2" t="inlineStr">
        <is>
          <t>Jun. 30, 2021</t>
        </is>
      </c>
      <c r="C1" s="2" t="inlineStr">
        <is>
          <t>Dec. 31, 2020</t>
        </is>
      </c>
      <c r="D1" s="2" t="inlineStr">
        <is>
          <t>Dec. 31, 2019</t>
        </is>
      </c>
    </row>
    <row r="2">
      <c r="A2" s="3" t="inlineStr">
        <is>
          <t>Goodwill and Intangible Assets Disclosure [Abstract]</t>
        </is>
      </c>
    </row>
    <row r="3">
      <c r="A3" s="4" t="inlineStr">
        <is>
          <t>2021- Remaining Period</t>
        </is>
      </c>
      <c r="B3" s="6" t="n">
        <v>1491</v>
      </c>
    </row>
    <row r="4">
      <c r="A4" s="4" t="inlineStr">
        <is>
          <t>2022</t>
        </is>
      </c>
      <c r="B4" s="5" t="n">
        <v>2730</v>
      </c>
    </row>
    <row r="5">
      <c r="A5" s="4" t="inlineStr">
        <is>
          <t>2023</t>
        </is>
      </c>
      <c r="B5" s="5" t="n">
        <v>2388</v>
      </c>
    </row>
    <row r="6">
      <c r="A6" s="4" t="inlineStr">
        <is>
          <t>2024</t>
        </is>
      </c>
      <c r="B6" s="5" t="n">
        <v>2211</v>
      </c>
    </row>
    <row r="7">
      <c r="A7" s="4" t="inlineStr">
        <is>
          <t>2025</t>
        </is>
      </c>
      <c r="B7" s="5" t="n">
        <v>2028</v>
      </c>
    </row>
    <row r="8">
      <c r="A8" s="4" t="inlineStr">
        <is>
          <t>Thereafter</t>
        </is>
      </c>
      <c r="B8" s="5" t="n">
        <v>3211</v>
      </c>
    </row>
    <row r="9">
      <c r="A9" s="4" t="inlineStr">
        <is>
          <t>Net carrying amount</t>
        </is>
      </c>
      <c r="B9" s="6" t="n">
        <v>14059</v>
      </c>
      <c r="C9" s="6" t="n">
        <v>15551</v>
      </c>
      <c r="D9" s="6" t="n">
        <v>1875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Jun. 30, 2021</t>
        </is>
      </c>
      <c r="C1" s="2" t="inlineStr">
        <is>
          <t>Dec. 31, 2020</t>
        </is>
      </c>
    </row>
    <row r="2">
      <c r="A2" s="3" t="inlineStr">
        <is>
          <t>Payables and Accruals [Abstract]</t>
        </is>
      </c>
    </row>
    <row r="3">
      <c r="A3" s="4" t="inlineStr">
        <is>
          <t>Accrued payroll and related expenses</t>
        </is>
      </c>
      <c r="B3" s="6" t="n">
        <v>2879</v>
      </c>
      <c r="C3" s="6" t="n">
        <v>6686</v>
      </c>
    </row>
    <row r="4">
      <c r="A4" s="4" t="inlineStr">
        <is>
          <t>Accrued operating expenses</t>
        </is>
      </c>
      <c r="B4" s="5" t="n">
        <v>2904</v>
      </c>
      <c r="C4" s="5" t="n">
        <v>1545</v>
      </c>
    </row>
    <row r="5">
      <c r="A5" s="4" t="inlineStr">
        <is>
          <t>Other accrued expenses</t>
        </is>
      </c>
      <c r="B5" s="5" t="n">
        <v>1689</v>
      </c>
      <c r="C5" s="5" t="n">
        <v>975</v>
      </c>
    </row>
    <row r="6">
      <c r="A6" s="4" t="inlineStr">
        <is>
          <t>Total accrued expenses</t>
        </is>
      </c>
      <c r="B6" s="6" t="n">
        <v>7472</v>
      </c>
      <c r="C6" s="6" t="n">
        <v>920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Long-term Debt - Additional Information (Details) - USD ($)</t>
        </is>
      </c>
      <c r="B1" s="2" t="inlineStr">
        <is>
          <t>Sep. 23, 2020</t>
        </is>
      </c>
      <c r="C1" s="2" t="inlineStr">
        <is>
          <t>Jun. 30, 2021</t>
        </is>
      </c>
      <c r="D1" s="2" t="inlineStr">
        <is>
          <t>Jun. 30, 2020</t>
        </is>
      </c>
      <c r="E1" s="2" t="inlineStr">
        <is>
          <t>Jun. 30, 2021</t>
        </is>
      </c>
      <c r="F1" s="2" t="inlineStr">
        <is>
          <t>Jun. 30, 2020</t>
        </is>
      </c>
      <c r="G1" s="2" t="inlineStr">
        <is>
          <t>Dec. 31, 2020</t>
        </is>
      </c>
    </row>
    <row r="2">
      <c r="A2" s="3" t="inlineStr">
        <is>
          <t>Debt Instrument [Line Items]</t>
        </is>
      </c>
    </row>
    <row r="3">
      <c r="A3" s="4" t="inlineStr">
        <is>
          <t>Cash distribution to QLH class A Unit holders and certain QLH class B unit holders</t>
        </is>
      </c>
      <c r="B3" s="6" t="n">
        <v>105800000</v>
      </c>
    </row>
    <row r="4">
      <c r="A4" s="4" t="inlineStr">
        <is>
          <t>Interest expense</t>
        </is>
      </c>
      <c r="C4" s="6" t="n">
        <v>2200000</v>
      </c>
      <c r="D4" s="6" t="n">
        <v>1500000</v>
      </c>
      <c r="E4" s="6" t="n">
        <v>4500000</v>
      </c>
      <c r="F4" s="6" t="n">
        <v>3300000</v>
      </c>
    </row>
    <row r="5">
      <c r="A5" s="4" t="inlineStr">
        <is>
          <t>Amortization of deferred debt issuance costs</t>
        </is>
      </c>
      <c r="C5" s="5" t="n">
        <v>300000</v>
      </c>
      <c r="D5" s="6" t="n">
        <v>100000</v>
      </c>
      <c r="E5" s="5" t="n">
        <v>694000</v>
      </c>
      <c r="F5" s="6" t="n">
        <v>226000</v>
      </c>
    </row>
    <row r="6">
      <c r="A6" s="4" t="inlineStr">
        <is>
          <t>Accrued interest</t>
        </is>
      </c>
      <c r="C6" s="5" t="n">
        <v>1900000</v>
      </c>
      <c r="E6" s="5" t="n">
        <v>1900000</v>
      </c>
      <c r="G6" s="6" t="n">
        <v>700000</v>
      </c>
    </row>
    <row r="7">
      <c r="A7" s="4" t="inlineStr">
        <is>
          <t>2020 Revolving Credit Facility</t>
        </is>
      </c>
    </row>
    <row r="8">
      <c r="A8" s="3" t="inlineStr">
        <is>
          <t>Debt Instrument [Line Items]</t>
        </is>
      </c>
    </row>
    <row r="9">
      <c r="A9" s="4" t="inlineStr">
        <is>
          <t>Revolving line of credit</t>
        </is>
      </c>
      <c r="B9" s="5" t="n">
        <v>5000000</v>
      </c>
    </row>
    <row r="10">
      <c r="A10" s="4" t="inlineStr">
        <is>
          <t>Outstanding amount drawn under revolving credit facility</t>
        </is>
      </c>
      <c r="C10" s="6" t="n">
        <v>0</v>
      </c>
      <c r="E10" s="6" t="n">
        <v>0</v>
      </c>
      <c r="G10" s="6" t="n">
        <v>0</v>
      </c>
    </row>
    <row r="11">
      <c r="A11" s="4" t="inlineStr">
        <is>
          <t>2020 Term Loan Facility</t>
        </is>
      </c>
    </row>
    <row r="12">
      <c r="A12" s="3" t="inlineStr">
        <is>
          <t>Debt Instrument [Line Items]</t>
        </is>
      </c>
    </row>
    <row r="13">
      <c r="A13" s="4" t="inlineStr">
        <is>
          <t>Initial principal amount of term loan</t>
        </is>
      </c>
      <c r="B13" s="5" t="n">
        <v>210000000</v>
      </c>
    </row>
    <row r="14">
      <c r="A14" s="4" t="inlineStr">
        <is>
          <t>Proceeds from term loan</t>
        </is>
      </c>
      <c r="B14" s="6" t="n">
        <v>21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13" customWidth="1" min="2" max="2"/>
    <col width="19" customWidth="1" min="3" max="3"/>
    <col width="16" customWidth="1" min="4" max="4"/>
    <col width="33" customWidth="1" min="5" max="5"/>
    <col width="33" customWidth="1" min="6" max="6"/>
    <col width="28" customWidth="1" min="7" max="7"/>
    <col width="20" customWidth="1" min="8" max="8"/>
    <col width="26" customWidth="1" min="9" max="9"/>
  </cols>
  <sheetData>
    <row r="1">
      <c r="A1" s="1" t="inlineStr">
        <is>
          <t>Consolidated Statements of Redeemable Class A Units, Members' Deficit, and Stockholders' Deficit - USD ($) $ in Thousands</t>
        </is>
      </c>
      <c r="B1" s="2" t="inlineStr">
        <is>
          <t>Total</t>
        </is>
      </c>
      <c r="C1" s="2" t="inlineStr">
        <is>
          <t>Redeemable Class A</t>
        </is>
      </c>
      <c r="D1" s="2" t="inlineStr">
        <is>
          <t>Members' Equity</t>
        </is>
      </c>
      <c r="E1" s="2" t="inlineStr">
        <is>
          <t>Common StockClass A common stock</t>
        </is>
      </c>
      <c r="F1" s="2" t="inlineStr">
        <is>
          <t>Common StockClass B common stock</t>
        </is>
      </c>
      <c r="G1" s="2" t="inlineStr">
        <is>
          <t>Additional Paid-In- Capital</t>
        </is>
      </c>
      <c r="H1" s="2" t="inlineStr">
        <is>
          <t>Accumulated deficit</t>
        </is>
      </c>
      <c r="I1" s="2" t="inlineStr">
        <is>
          <t>Non- Controlling Interest</t>
        </is>
      </c>
    </row>
    <row r="2">
      <c r="A2" s="4" t="inlineStr">
        <is>
          <t>Beginning balance (in shares) at Dec. 31, 2019</t>
        </is>
      </c>
      <c r="C2" s="5" t="n">
        <v>284211</v>
      </c>
    </row>
    <row r="3">
      <c r="A3" s="4" t="inlineStr">
        <is>
          <t>Beginning balance at Dec. 31, 2019</t>
        </is>
      </c>
      <c r="C3" s="6" t="n">
        <v>74097</v>
      </c>
    </row>
    <row r="4">
      <c r="A4" s="3" t="inlineStr">
        <is>
          <t>Increase (Decrease) in Temporary Equity [Roll Forward]</t>
        </is>
      </c>
    </row>
    <row r="5">
      <c r="A5" s="4" t="inlineStr">
        <is>
          <t>Remeasurement of redeemable Class A units</t>
        </is>
      </c>
      <c r="B5" s="6" t="n">
        <v>-20342</v>
      </c>
      <c r="C5" s="6" t="n">
        <v>20342</v>
      </c>
      <c r="H5" s="6" t="n">
        <v>-20342</v>
      </c>
    </row>
    <row r="6">
      <c r="A6" s="4" t="inlineStr">
        <is>
          <t>Ending balance (in shares) at Mar. 31, 2020</t>
        </is>
      </c>
      <c r="C6" s="5" t="n">
        <v>284211</v>
      </c>
    </row>
    <row r="7">
      <c r="A7" s="4" t="inlineStr">
        <is>
          <t>Ending balance at Mar. 31, 2020</t>
        </is>
      </c>
      <c r="C7" s="6" t="n">
        <v>94439</v>
      </c>
    </row>
    <row r="8">
      <c r="A8" s="4" t="inlineStr">
        <is>
          <t>Beginning balance (in shares) at Dec. 31, 2019</t>
        </is>
      </c>
      <c r="E8" s="5" t="n">
        <v>0</v>
      </c>
      <c r="F8" s="5" t="n">
        <v>0</v>
      </c>
    </row>
    <row r="9">
      <c r="A9" s="4" t="inlineStr">
        <is>
          <t>Beginning balance at Dec. 31, 2019</t>
        </is>
      </c>
      <c r="B9" s="5" t="n">
        <v>-113596</v>
      </c>
      <c r="D9" s="6" t="n">
        <v>79547</v>
      </c>
      <c r="E9" s="6" t="n">
        <v>0</v>
      </c>
      <c r="F9" s="6" t="n">
        <v>0</v>
      </c>
      <c r="G9" s="6" t="n">
        <v>0</v>
      </c>
      <c r="H9" s="5" t="n">
        <v>-193143</v>
      </c>
      <c r="I9" s="6" t="n">
        <v>0</v>
      </c>
    </row>
    <row r="10">
      <c r="A10" s="3" t="inlineStr">
        <is>
          <t>Increase (Decrease) in Stockholders' Equity [Roll Forward]</t>
        </is>
      </c>
    </row>
    <row r="11">
      <c r="A11" s="4" t="inlineStr">
        <is>
          <t>Class B repurchased</t>
        </is>
      </c>
      <c r="B11" s="5" t="n">
        <v>-1952</v>
      </c>
      <c r="H11" s="5" t="n">
        <v>-1952</v>
      </c>
    </row>
    <row r="12">
      <c r="A12" s="4" t="inlineStr">
        <is>
          <t>Equity-based compensation</t>
        </is>
      </c>
      <c r="B12" s="5" t="n">
        <v>1266</v>
      </c>
      <c r="D12" s="5" t="n">
        <v>1266</v>
      </c>
    </row>
    <row r="13">
      <c r="A13" s="4" t="inlineStr">
        <is>
          <t>Net income</t>
        </is>
      </c>
      <c r="B13" s="5" t="n">
        <v>8835</v>
      </c>
      <c r="H13" s="5" t="n">
        <v>8835</v>
      </c>
    </row>
    <row r="14">
      <c r="A14" s="4" t="inlineStr">
        <is>
          <t>Ending balance (in shares) at Mar. 31, 2020</t>
        </is>
      </c>
      <c r="E14" s="5" t="n">
        <v>0</v>
      </c>
      <c r="F14" s="5" t="n">
        <v>0</v>
      </c>
    </row>
    <row r="15">
      <c r="A15" s="4" t="inlineStr">
        <is>
          <t>Ending balance at Mar. 31, 2020</t>
        </is>
      </c>
      <c r="B15" s="5" t="n">
        <v>-125789</v>
      </c>
      <c r="D15" s="5" t="n">
        <v>80813</v>
      </c>
      <c r="E15" s="6" t="n">
        <v>0</v>
      </c>
      <c r="F15" s="6" t="n">
        <v>0</v>
      </c>
      <c r="G15" s="5" t="n">
        <v>0</v>
      </c>
      <c r="H15" s="5" t="n">
        <v>-206602</v>
      </c>
      <c r="I15" s="5" t="n">
        <v>0</v>
      </c>
    </row>
    <row r="16">
      <c r="A16" s="4" t="inlineStr">
        <is>
          <t>Beginning balance (in shares) at Dec. 31, 2019</t>
        </is>
      </c>
      <c r="C16" s="5" t="n">
        <v>284211</v>
      </c>
    </row>
    <row r="17">
      <c r="A17" s="4" t="inlineStr">
        <is>
          <t>Beginning balance at Dec. 31, 2019</t>
        </is>
      </c>
      <c r="C17" s="6" t="n">
        <v>74097</v>
      </c>
    </row>
    <row r="18">
      <c r="A18" s="4" t="inlineStr">
        <is>
          <t>Ending balance (in shares) at Jun. 30, 2020</t>
        </is>
      </c>
      <c r="C18" s="5" t="n">
        <v>284211</v>
      </c>
    </row>
    <row r="19">
      <c r="A19" s="4" t="inlineStr">
        <is>
          <t>Ending balance at Jun. 30, 2020</t>
        </is>
      </c>
      <c r="C19" s="6" t="n">
        <v>181066</v>
      </c>
    </row>
    <row r="20">
      <c r="A20" s="4" t="inlineStr">
        <is>
          <t>Beginning balance (in shares) at Dec. 31, 2019</t>
        </is>
      </c>
      <c r="E20" s="5" t="n">
        <v>0</v>
      </c>
      <c r="F20" s="5" t="n">
        <v>0</v>
      </c>
    </row>
    <row r="21">
      <c r="A21" s="4" t="inlineStr">
        <is>
          <t>Beginning balance at Dec. 31, 2019</t>
        </is>
      </c>
      <c r="B21" s="5" t="n">
        <v>-113596</v>
      </c>
      <c r="D21" s="5" t="n">
        <v>79547</v>
      </c>
      <c r="E21" s="6" t="n">
        <v>0</v>
      </c>
      <c r="F21" s="6" t="n">
        <v>0</v>
      </c>
      <c r="G21" s="5" t="n">
        <v>0</v>
      </c>
      <c r="H21" s="5" t="n">
        <v>-193143</v>
      </c>
      <c r="I21" s="5" t="n">
        <v>0</v>
      </c>
    </row>
    <row r="22">
      <c r="A22" s="3" t="inlineStr">
        <is>
          <t>Increase (Decrease) in Stockholders' Equity [Roll Forward]</t>
        </is>
      </c>
    </row>
    <row r="23">
      <c r="A23" s="4" t="inlineStr">
        <is>
          <t>Net income (loss)</t>
        </is>
      </c>
      <c r="B23" s="5" t="n">
        <v>18981</v>
      </c>
    </row>
    <row r="24">
      <c r="A24" s="4" t="inlineStr">
        <is>
          <t>Ending balance (in shares) at Jun. 30, 2020</t>
        </is>
      </c>
      <c r="E24" s="5" t="n">
        <v>0</v>
      </c>
      <c r="F24" s="5" t="n">
        <v>0</v>
      </c>
    </row>
    <row r="25">
      <c r="A25" s="4" t="inlineStr">
        <is>
          <t>Ending balance at Jun. 30, 2020</t>
        </is>
      </c>
      <c r="B25" s="5" t="n">
        <v>-212408</v>
      </c>
      <c r="D25" s="5" t="n">
        <v>81494</v>
      </c>
      <c r="E25" s="6" t="n">
        <v>0</v>
      </c>
      <c r="F25" s="6" t="n">
        <v>0</v>
      </c>
      <c r="G25" s="5" t="n">
        <v>0</v>
      </c>
      <c r="H25" s="5" t="n">
        <v>-293902</v>
      </c>
      <c r="I25" s="5" t="n">
        <v>0</v>
      </c>
    </row>
    <row r="26">
      <c r="A26" s="4" t="inlineStr">
        <is>
          <t>Beginning balance (in shares) at Mar. 31, 2020</t>
        </is>
      </c>
      <c r="C26" s="5" t="n">
        <v>284211</v>
      </c>
    </row>
    <row r="27">
      <c r="A27" s="4" t="inlineStr">
        <is>
          <t>Beginning balance at Mar. 31, 2020</t>
        </is>
      </c>
      <c r="C27" s="6" t="n">
        <v>94439</v>
      </c>
    </row>
    <row r="28">
      <c r="A28" s="3" t="inlineStr">
        <is>
          <t>Increase (Decrease) in Temporary Equity [Roll Forward]</t>
        </is>
      </c>
    </row>
    <row r="29">
      <c r="A29" s="4" t="inlineStr">
        <is>
          <t>Remeasurement of redeemable Class A units</t>
        </is>
      </c>
      <c r="B29" s="5" t="n">
        <v>-86627</v>
      </c>
      <c r="C29" s="6" t="n">
        <v>86627</v>
      </c>
      <c r="H29" s="5" t="n">
        <v>-86627</v>
      </c>
    </row>
    <row r="30">
      <c r="A30" s="4" t="inlineStr">
        <is>
          <t>Ending balance (in shares) at Jun. 30, 2020</t>
        </is>
      </c>
      <c r="C30" s="5" t="n">
        <v>284211</v>
      </c>
    </row>
    <row r="31">
      <c r="A31" s="4" t="inlineStr">
        <is>
          <t>Ending balance at Jun. 30, 2020</t>
        </is>
      </c>
      <c r="C31" s="6" t="n">
        <v>181066</v>
      </c>
    </row>
    <row r="32">
      <c r="A32" s="4" t="inlineStr">
        <is>
          <t>Beginning balance (in shares) at Mar. 31, 2020</t>
        </is>
      </c>
      <c r="E32" s="5" t="n">
        <v>0</v>
      </c>
      <c r="F32" s="5" t="n">
        <v>0</v>
      </c>
    </row>
    <row r="33">
      <c r="A33" s="4" t="inlineStr">
        <is>
          <t>Beginning balance at Mar. 31, 2020</t>
        </is>
      </c>
      <c r="B33" s="5" t="n">
        <v>-125789</v>
      </c>
      <c r="D33" s="5" t="n">
        <v>80813</v>
      </c>
      <c r="E33" s="6" t="n">
        <v>0</v>
      </c>
      <c r="F33" s="6" t="n">
        <v>0</v>
      </c>
      <c r="G33" s="5" t="n">
        <v>0</v>
      </c>
      <c r="H33" s="5" t="n">
        <v>-206602</v>
      </c>
      <c r="I33" s="5" t="n">
        <v>0</v>
      </c>
    </row>
    <row r="34">
      <c r="A34" s="3" t="inlineStr">
        <is>
          <t>Increase (Decrease) in Stockholders' Equity [Roll Forward]</t>
        </is>
      </c>
    </row>
    <row r="35">
      <c r="A35" s="4" t="inlineStr">
        <is>
          <t>Class B repurchased</t>
        </is>
      </c>
      <c r="B35" s="5" t="n">
        <v>-292</v>
      </c>
      <c r="H35" s="5" t="n">
        <v>-292</v>
      </c>
    </row>
    <row r="36">
      <c r="A36" s="4" t="inlineStr">
        <is>
          <t>Equity-based compensation</t>
        </is>
      </c>
      <c r="B36" s="5" t="n">
        <v>681</v>
      </c>
      <c r="D36" s="5" t="n">
        <v>681</v>
      </c>
    </row>
    <row r="37">
      <c r="A37" s="4" t="inlineStr">
        <is>
          <t>Members' distributions</t>
        </is>
      </c>
      <c r="B37" s="5" t="n">
        <v>-10527</v>
      </c>
      <c r="H37" s="5" t="n">
        <v>-10527</v>
      </c>
    </row>
    <row r="38">
      <c r="A38" s="4" t="inlineStr">
        <is>
          <t>Net income (loss)</t>
        </is>
      </c>
      <c r="B38" s="5" t="n">
        <v>10146</v>
      </c>
    </row>
    <row r="39">
      <c r="A39" s="4" t="inlineStr">
        <is>
          <t>Net income</t>
        </is>
      </c>
      <c r="B39" s="5" t="n">
        <v>10146</v>
      </c>
      <c r="H39" s="5" t="n">
        <v>10146</v>
      </c>
    </row>
    <row r="40">
      <c r="A40" s="4" t="inlineStr">
        <is>
          <t>Ending balance (in shares) at Jun. 30, 2020</t>
        </is>
      </c>
      <c r="E40" s="5" t="n">
        <v>0</v>
      </c>
      <c r="F40" s="5" t="n">
        <v>0</v>
      </c>
    </row>
    <row r="41">
      <c r="A41" s="4" t="inlineStr">
        <is>
          <t>Ending balance at Jun. 30, 2020</t>
        </is>
      </c>
      <c r="B41" s="5" t="n">
        <v>-212408</v>
      </c>
      <c r="D41" s="6" t="n">
        <v>81494</v>
      </c>
      <c r="E41" s="6" t="n">
        <v>0</v>
      </c>
      <c r="F41" s="6" t="n">
        <v>0</v>
      </c>
      <c r="G41" s="5" t="n">
        <v>0</v>
      </c>
      <c r="H41" s="5" t="n">
        <v>-293902</v>
      </c>
      <c r="I41" s="5" t="n">
        <v>0</v>
      </c>
    </row>
    <row r="42">
      <c r="A42" s="4" t="inlineStr">
        <is>
          <t>Beginning balance (in shares) at Dec. 31, 2020</t>
        </is>
      </c>
      <c r="E42" s="5" t="n">
        <v>33371056</v>
      </c>
      <c r="F42" s="5" t="n">
        <v>25536043</v>
      </c>
    </row>
    <row r="43">
      <c r="A43" s="4" t="inlineStr">
        <is>
          <t>Beginning balance at Dec. 31, 2020</t>
        </is>
      </c>
      <c r="B43" s="5" t="n">
        <v>-105118</v>
      </c>
      <c r="E43" s="6" t="n">
        <v>334</v>
      </c>
      <c r="F43" s="6" t="n">
        <v>255</v>
      </c>
      <c r="G43" s="5" t="n">
        <v>384611</v>
      </c>
      <c r="H43" s="5" t="n">
        <v>-418973</v>
      </c>
      <c r="I43" s="5" t="n">
        <v>-71345</v>
      </c>
    </row>
    <row r="44">
      <c r="A44" s="3" t="inlineStr">
        <is>
          <t>Increase (Decrease) in Stockholders' Equity [Roll Forward]</t>
        </is>
      </c>
    </row>
    <row r="45">
      <c r="A45" s="4" t="inlineStr">
        <is>
          <t>Establishment of liabilities under tax receivable agreement and related changes to deferred tax assets associated with increases in tax basis</t>
        </is>
      </c>
      <c r="B45" s="5" t="n">
        <v>6190</v>
      </c>
      <c r="G45" s="5" t="n">
        <v>6190</v>
      </c>
    </row>
    <row r="46">
      <c r="A46" s="4" t="inlineStr">
        <is>
          <t>Exchange of non-controlling interest for Class A common stock (in shares)</t>
        </is>
      </c>
      <c r="E46" s="5" t="n">
        <v>4457796</v>
      </c>
      <c r="F46" s="5" t="n">
        <v>-4457796</v>
      </c>
    </row>
    <row r="47">
      <c r="A47" s="4" t="inlineStr">
        <is>
          <t>Exchange of non-controlling interest for Class A common stock</t>
        </is>
      </c>
      <c r="B47" s="5" t="n">
        <v>0</v>
      </c>
      <c r="E47" s="6" t="n">
        <v>45</v>
      </c>
      <c r="F47" s="6" t="n">
        <v>-45</v>
      </c>
      <c r="G47" s="5" t="n">
        <v>-12716</v>
      </c>
      <c r="I47" s="5" t="n">
        <v>12716</v>
      </c>
    </row>
    <row r="48">
      <c r="A48" s="4" t="inlineStr">
        <is>
          <t>Vesting of restricted stock units (in shares)</t>
        </is>
      </c>
      <c r="E48" s="5" t="n">
        <v>444030</v>
      </c>
    </row>
    <row r="49">
      <c r="A49" s="4" t="inlineStr">
        <is>
          <t>Vesting of restricted stock units</t>
        </is>
      </c>
      <c r="B49" s="5" t="n">
        <v>0</v>
      </c>
      <c r="E49" s="6" t="n">
        <v>4</v>
      </c>
      <c r="G49" s="5" t="n">
        <v>-4</v>
      </c>
    </row>
    <row r="50">
      <c r="A50" s="4" t="inlineStr">
        <is>
          <t>Equity- based compensation, net of forfeitures (in shares)</t>
        </is>
      </c>
      <c r="E50" s="5" t="n">
        <v>-58608</v>
      </c>
    </row>
    <row r="51">
      <c r="A51" s="4" t="inlineStr">
        <is>
          <t>Equity-based compensation, net of forfeitures</t>
        </is>
      </c>
      <c r="B51" s="5" t="n">
        <v>10602</v>
      </c>
      <c r="E51" s="6" t="n">
        <v>-1</v>
      </c>
      <c r="G51" s="5" t="n">
        <v>10479</v>
      </c>
      <c r="I51" s="5" t="n">
        <v>124</v>
      </c>
    </row>
    <row r="52">
      <c r="A52" s="4" t="inlineStr">
        <is>
          <t>Tax withholding on vesting of restricted stock units</t>
        </is>
      </c>
      <c r="B52" s="5" t="n">
        <v>-1276</v>
      </c>
      <c r="G52" s="5" t="n">
        <v>-1276</v>
      </c>
    </row>
    <row r="53">
      <c r="A53" s="4" t="inlineStr">
        <is>
          <t>Net income (loss)</t>
        </is>
      </c>
      <c r="B53" s="5" t="n">
        <v>177</v>
      </c>
      <c r="H53" s="5" t="n">
        <v>294</v>
      </c>
      <c r="I53" s="5" t="n">
        <v>-117</v>
      </c>
    </row>
    <row r="54">
      <c r="A54" s="4" t="inlineStr">
        <is>
          <t>Ending balance (in shares) at Mar. 31, 2021</t>
        </is>
      </c>
      <c r="E54" s="5" t="n">
        <v>38214274</v>
      </c>
      <c r="F54" s="5" t="n">
        <v>21078247</v>
      </c>
    </row>
    <row r="55">
      <c r="A55" s="4" t="inlineStr">
        <is>
          <t>Ending balance at Mar. 31, 2021</t>
        </is>
      </c>
      <c r="B55" s="5" t="n">
        <v>-89425</v>
      </c>
      <c r="E55" s="6" t="n">
        <v>382</v>
      </c>
      <c r="F55" s="6" t="n">
        <v>210</v>
      </c>
      <c r="G55" s="5" t="n">
        <v>387284</v>
      </c>
      <c r="H55" s="5" t="n">
        <v>-418679</v>
      </c>
      <c r="I55" s="5" t="n">
        <v>-58622</v>
      </c>
    </row>
    <row r="56">
      <c r="A56" s="4" t="inlineStr">
        <is>
          <t>Beginning balance (in shares) at Dec. 31, 2020</t>
        </is>
      </c>
      <c r="E56" s="5" t="n">
        <v>33371056</v>
      </c>
      <c r="F56" s="5" t="n">
        <v>25536043</v>
      </c>
    </row>
    <row r="57">
      <c r="A57" s="4" t="inlineStr">
        <is>
          <t>Beginning balance at Dec. 31, 2020</t>
        </is>
      </c>
      <c r="B57" s="5" t="n">
        <v>-105118</v>
      </c>
      <c r="E57" s="6" t="n">
        <v>334</v>
      </c>
      <c r="F57" s="6" t="n">
        <v>255</v>
      </c>
      <c r="G57" s="5" t="n">
        <v>384611</v>
      </c>
      <c r="H57" s="5" t="n">
        <v>-418973</v>
      </c>
      <c r="I57" s="5" t="n">
        <v>-71345</v>
      </c>
    </row>
    <row r="58">
      <c r="A58" s="3" t="inlineStr">
        <is>
          <t>Increase (Decrease) in Stockholders' Equity [Roll Forward]</t>
        </is>
      </c>
    </row>
    <row r="59">
      <c r="A59" s="4" t="inlineStr">
        <is>
          <t>Net income (loss)</t>
        </is>
      </c>
      <c r="B59" s="5" t="n">
        <v>-191</v>
      </c>
    </row>
    <row r="60">
      <c r="A60" s="4" t="inlineStr">
        <is>
          <t>Ending balance (in shares) at Jun. 30, 2021</t>
        </is>
      </c>
      <c r="E60" s="5" t="n">
        <v>38709784</v>
      </c>
      <c r="F60" s="5" t="n">
        <v>21040999</v>
      </c>
    </row>
    <row r="61">
      <c r="A61" s="4" t="inlineStr">
        <is>
          <t>Ending balance at Jun. 30, 2021</t>
        </is>
      </c>
      <c r="B61" s="5" t="n">
        <v>-79226</v>
      </c>
      <c r="E61" s="6" t="n">
        <v>387</v>
      </c>
      <c r="F61" s="6" t="n">
        <v>210</v>
      </c>
      <c r="G61" s="5" t="n">
        <v>397710</v>
      </c>
      <c r="H61" s="5" t="n">
        <v>-418876</v>
      </c>
      <c r="I61" s="5" t="n">
        <v>-58657</v>
      </c>
    </row>
    <row r="62">
      <c r="A62" s="4" t="inlineStr">
        <is>
          <t>Beginning balance (in shares) at Mar. 31, 2021</t>
        </is>
      </c>
      <c r="E62" s="5" t="n">
        <v>38214274</v>
      </c>
      <c r="F62" s="5" t="n">
        <v>21078247</v>
      </c>
    </row>
    <row r="63">
      <c r="A63" s="4" t="inlineStr">
        <is>
          <t>Beginning balance at Mar. 31, 2021</t>
        </is>
      </c>
      <c r="B63" s="5" t="n">
        <v>-89425</v>
      </c>
      <c r="E63" s="6" t="n">
        <v>382</v>
      </c>
      <c r="F63" s="6" t="n">
        <v>210</v>
      </c>
      <c r="G63" s="5" t="n">
        <v>387284</v>
      </c>
      <c r="H63" s="5" t="n">
        <v>-418679</v>
      </c>
      <c r="I63" s="5" t="n">
        <v>-58622</v>
      </c>
    </row>
    <row r="64">
      <c r="A64" s="3" t="inlineStr">
        <is>
          <t>Increase (Decrease) in Stockholders' Equity [Roll Forward]</t>
        </is>
      </c>
    </row>
    <row r="65">
      <c r="A65" s="4" t="inlineStr">
        <is>
          <t>Establishment of liabilities under tax receivable agreement and related changes to deferred tax assets associated with increases in tax basis</t>
        </is>
      </c>
      <c r="B65" s="5" t="n">
        <v>54</v>
      </c>
      <c r="G65" s="5" t="n">
        <v>54</v>
      </c>
    </row>
    <row r="66">
      <c r="A66" s="4" t="inlineStr">
        <is>
          <t>Exchange of non-controlling interest for Class A common stock (in shares)</t>
        </is>
      </c>
      <c r="E66" s="5" t="n">
        <v>37248</v>
      </c>
      <c r="F66" s="5" t="n">
        <v>-37248</v>
      </c>
    </row>
    <row r="67">
      <c r="A67" s="4" t="inlineStr">
        <is>
          <t>Exchange of non-controlling interest for Class A common stock</t>
        </is>
      </c>
      <c r="B67" s="5" t="n">
        <v>0</v>
      </c>
      <c r="G67" s="5" t="n">
        <v>-106</v>
      </c>
      <c r="I67" s="5" t="n">
        <v>106</v>
      </c>
    </row>
    <row r="68">
      <c r="A68" s="4" t="inlineStr">
        <is>
          <t>Vesting of restricted stock units (in shares)</t>
        </is>
      </c>
      <c r="E68" s="5" t="n">
        <v>458262</v>
      </c>
    </row>
    <row r="69">
      <c r="A69" s="4" t="inlineStr">
        <is>
          <t>Vesting of restricted stock units</t>
        </is>
      </c>
      <c r="B69" s="5" t="n">
        <v>0</v>
      </c>
      <c r="E69" s="6" t="n">
        <v>5</v>
      </c>
      <c r="G69" s="5" t="n">
        <v>-5</v>
      </c>
    </row>
    <row r="70">
      <c r="A70" s="4" t="inlineStr">
        <is>
          <t>Equity-based compensation, net of forfeitures</t>
        </is>
      </c>
      <c r="B70" s="5" t="n">
        <v>11521</v>
      </c>
      <c r="G70" s="5" t="n">
        <v>11381</v>
      </c>
      <c r="I70" s="5" t="n">
        <v>140</v>
      </c>
    </row>
    <row r="71">
      <c r="A71" s="4" t="inlineStr">
        <is>
          <t>Tax withholding on vesting of restricted stock units</t>
        </is>
      </c>
      <c r="B71" s="5" t="n">
        <v>-898</v>
      </c>
      <c r="G71" s="5" t="n">
        <v>-898</v>
      </c>
    </row>
    <row r="72">
      <c r="A72" s="4" t="inlineStr">
        <is>
          <t>Distribution to non-controlling interests</t>
        </is>
      </c>
      <c r="B72" s="5" t="n">
        <v>-110</v>
      </c>
      <c r="I72" s="5" t="n">
        <v>-110</v>
      </c>
    </row>
    <row r="73">
      <c r="A73" s="4" t="inlineStr">
        <is>
          <t>Net income (loss)</t>
        </is>
      </c>
      <c r="B73" s="5" t="n">
        <v>-368</v>
      </c>
      <c r="H73" s="5" t="n">
        <v>-197</v>
      </c>
      <c r="I73" s="5" t="n">
        <v>-171</v>
      </c>
    </row>
    <row r="74">
      <c r="A74" s="4" t="inlineStr">
        <is>
          <t>Ending balance (in shares) at Jun. 30, 2021</t>
        </is>
      </c>
      <c r="E74" s="5" t="n">
        <v>38709784</v>
      </c>
      <c r="F74" s="5" t="n">
        <v>21040999</v>
      </c>
    </row>
    <row r="75">
      <c r="A75" s="4" t="inlineStr">
        <is>
          <t>Ending balance at Jun. 30, 2021</t>
        </is>
      </c>
      <c r="B75" s="6" t="n">
        <v>-79226</v>
      </c>
      <c r="E75" s="6" t="n">
        <v>387</v>
      </c>
      <c r="F75" s="6" t="n">
        <v>210</v>
      </c>
      <c r="G75" s="6" t="n">
        <v>397710</v>
      </c>
      <c r="H75" s="6" t="n">
        <v>-418876</v>
      </c>
      <c r="I75" s="6" t="n">
        <v>-5865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 Term Debt (Details) - USD ($) $ in Thousands</t>
        </is>
      </c>
      <c r="B1" s="2" t="inlineStr">
        <is>
          <t>Jun. 30, 2021</t>
        </is>
      </c>
      <c r="C1" s="2" t="inlineStr">
        <is>
          <t>Dec. 31, 2020</t>
        </is>
      </c>
    </row>
    <row r="2">
      <c r="A2" s="3" t="inlineStr">
        <is>
          <t>Debt Instrument [Line Items]</t>
        </is>
      </c>
    </row>
    <row r="3">
      <c r="A3" s="4" t="inlineStr">
        <is>
          <t>Debt issuance costs</t>
        </is>
      </c>
      <c r="B3" s="6" t="n">
        <v>-3031</v>
      </c>
      <c r="C3" s="6" t="n">
        <v>-3707</v>
      </c>
    </row>
    <row r="4">
      <c r="A4" s="4" t="inlineStr">
        <is>
          <t>Total long-term debt</t>
        </is>
      </c>
      <c r="B4" s="5" t="n">
        <v>183344</v>
      </c>
      <c r="C4" s="5" t="n">
        <v>182668</v>
      </c>
    </row>
    <row r="5">
      <c r="A5" s="4" t="inlineStr">
        <is>
          <t>Less: current portion</t>
        </is>
      </c>
      <c r="B5" s="5" t="n">
        <v>0</v>
      </c>
      <c r="C5" s="5" t="n">
        <v>0</v>
      </c>
    </row>
    <row r="6">
      <c r="A6" s="4" t="inlineStr">
        <is>
          <t>Long-term debt</t>
        </is>
      </c>
      <c r="B6" s="5" t="n">
        <v>183344</v>
      </c>
      <c r="C6" s="5" t="n">
        <v>182668</v>
      </c>
    </row>
    <row r="7">
      <c r="A7" s="4" t="inlineStr">
        <is>
          <t>2020 Term Loan</t>
        </is>
      </c>
    </row>
    <row r="8">
      <c r="A8" s="3" t="inlineStr">
        <is>
          <t>Debt Instrument [Line Items]</t>
        </is>
      </c>
    </row>
    <row r="9">
      <c r="A9" s="4" t="inlineStr">
        <is>
          <t>Initial principal amount of term loan</t>
        </is>
      </c>
      <c r="B9" s="6" t="n">
        <v>186375</v>
      </c>
      <c r="C9" s="6" t="n">
        <v>1863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Expected Future Principal Payments for Borrowings (Details) - USD ($) $ in Thousands</t>
        </is>
      </c>
      <c r="B1" s="2" t="inlineStr">
        <is>
          <t>Jun. 30, 2021</t>
        </is>
      </c>
      <c r="C1" s="2" t="inlineStr">
        <is>
          <t>Dec. 31, 2020</t>
        </is>
      </c>
    </row>
    <row r="2">
      <c r="A2" s="3" t="inlineStr">
        <is>
          <t>Long-term Debt, Fiscal Year Maturity [Abstract]</t>
        </is>
      </c>
    </row>
    <row r="3">
      <c r="A3" s="4" t="inlineStr">
        <is>
          <t>2021–Remaining Period</t>
        </is>
      </c>
      <c r="B3" s="6" t="n">
        <v>0</v>
      </c>
    </row>
    <row r="4">
      <c r="A4" s="4" t="inlineStr">
        <is>
          <t>2022</t>
        </is>
      </c>
      <c r="B4" s="5" t="n">
        <v>0</v>
      </c>
    </row>
    <row r="5">
      <c r="A5" s="4" t="inlineStr">
        <is>
          <t>2023</t>
        </is>
      </c>
      <c r="B5" s="5" t="n">
        <v>186375</v>
      </c>
    </row>
    <row r="6">
      <c r="A6" s="4" t="inlineStr">
        <is>
          <t>Debt and issuance costs</t>
        </is>
      </c>
      <c r="B6" s="5" t="n">
        <v>186375</v>
      </c>
    </row>
    <row r="7">
      <c r="A7" s="4" t="inlineStr">
        <is>
          <t>Unamortized debt issuance costs</t>
        </is>
      </c>
      <c r="B7" s="5" t="n">
        <v>-3031</v>
      </c>
      <c r="C7" s="6" t="n">
        <v>-3707</v>
      </c>
    </row>
    <row r="8">
      <c r="A8" s="4" t="inlineStr">
        <is>
          <t>Long term debt</t>
        </is>
      </c>
      <c r="B8" s="6" t="n">
        <v>183344</v>
      </c>
      <c r="C8" s="6" t="n">
        <v>18266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Commitments and Contingencies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Commitments and Contingencies Disclosure [Abstract]</t>
        </is>
      </c>
    </row>
    <row r="4">
      <c r="A4" s="4" t="inlineStr">
        <is>
          <t>Deferred rent liability</t>
        </is>
      </c>
      <c r="B4" s="6" t="n">
        <v>400000</v>
      </c>
      <c r="D4" s="6" t="n">
        <v>400000</v>
      </c>
      <c r="F4" s="6" t="n">
        <v>400000</v>
      </c>
    </row>
    <row r="5">
      <c r="A5" s="4" t="inlineStr">
        <is>
          <t>Rental expense</t>
        </is>
      </c>
      <c r="B5" s="5" t="n">
        <v>200000</v>
      </c>
      <c r="C5" s="6" t="n">
        <v>200000</v>
      </c>
      <c r="D5" s="5" t="n">
        <v>400000</v>
      </c>
      <c r="E5" s="6" t="n">
        <v>300000</v>
      </c>
    </row>
    <row r="6">
      <c r="A6" s="4" t="inlineStr">
        <is>
          <t>Contingency reserves for litigation liabilities</t>
        </is>
      </c>
      <c r="B6" s="6" t="n">
        <v>0</v>
      </c>
      <c r="D6" s="6" t="n">
        <v>0</v>
      </c>
      <c r="F6"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Lease Payments Under Non-cancellable Leases (Details) $ in Thousands</t>
        </is>
      </c>
      <c r="B1" s="2" t="inlineStr">
        <is>
          <t>Jun. 30, 2021USD ($)</t>
        </is>
      </c>
    </row>
    <row r="2">
      <c r="A2" s="3" t="inlineStr">
        <is>
          <t>Lessee, Operating Lease, Liability, Payment, Due [Abstract]</t>
        </is>
      </c>
    </row>
    <row r="3">
      <c r="A3" s="4" t="inlineStr">
        <is>
          <t>2021-Remaining Period</t>
        </is>
      </c>
      <c r="B3" s="6" t="n">
        <v>401</v>
      </c>
    </row>
    <row r="4">
      <c r="A4" s="4" t="inlineStr">
        <is>
          <t>2022</t>
        </is>
      </c>
      <c r="B4" s="5" t="n">
        <v>936</v>
      </c>
    </row>
    <row r="5">
      <c r="A5" s="4" t="inlineStr">
        <is>
          <t>2023</t>
        </is>
      </c>
      <c r="B5" s="5" t="n">
        <v>904</v>
      </c>
    </row>
    <row r="6">
      <c r="A6" s="4" t="inlineStr">
        <is>
          <t>2024</t>
        </is>
      </c>
      <c r="B6" s="5" t="n">
        <v>908</v>
      </c>
    </row>
    <row r="7">
      <c r="A7" s="4" t="inlineStr">
        <is>
          <t>2025</t>
        </is>
      </c>
      <c r="B7" s="5" t="n">
        <v>936</v>
      </c>
    </row>
    <row r="8">
      <c r="A8" s="4" t="inlineStr">
        <is>
          <t>Thereafter</t>
        </is>
      </c>
      <c r="B8" s="5" t="n">
        <v>874</v>
      </c>
    </row>
    <row r="9">
      <c r="A9" s="4" t="inlineStr">
        <is>
          <t>Total</t>
        </is>
      </c>
      <c r="B9" s="6" t="n">
        <v>495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ummary of Equity-based Compensation Cost Recognized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Total equity-based compensation</t>
        </is>
      </c>
      <c r="B4" s="6" t="n">
        <v>11521</v>
      </c>
      <c r="C4" s="6" t="n">
        <v>681</v>
      </c>
      <c r="D4" s="6" t="n">
        <v>22123</v>
      </c>
      <c r="E4" s="6" t="n">
        <v>1947</v>
      </c>
    </row>
    <row r="5">
      <c r="A5" s="4" t="inlineStr">
        <is>
          <t>QLH Class B units</t>
        </is>
      </c>
    </row>
    <row r="6">
      <c r="A6" s="3" t="inlineStr">
        <is>
          <t>Share-based Compensation Arrangement by Share-based Payment Award [Line Items]</t>
        </is>
      </c>
    </row>
    <row r="7">
      <c r="A7" s="4" t="inlineStr">
        <is>
          <t>Total equity-based compensation</t>
        </is>
      </c>
      <c r="B7" s="5" t="n">
        <v>0</v>
      </c>
      <c r="C7" s="5" t="n">
        <v>681</v>
      </c>
      <c r="D7" s="5" t="n">
        <v>0</v>
      </c>
      <c r="E7" s="5" t="n">
        <v>1947</v>
      </c>
    </row>
    <row r="8">
      <c r="A8" s="4" t="inlineStr">
        <is>
          <t>QLH restricted Class B-1 units</t>
        </is>
      </c>
    </row>
    <row r="9">
      <c r="A9" s="3" t="inlineStr">
        <is>
          <t>Share-based Compensation Arrangement by Share-based Payment Award [Line Items]</t>
        </is>
      </c>
    </row>
    <row r="10">
      <c r="A10" s="4" t="inlineStr">
        <is>
          <t>Total equity-based compensation</t>
        </is>
      </c>
      <c r="B10" s="5" t="n">
        <v>140</v>
      </c>
      <c r="C10" s="5" t="n">
        <v>0</v>
      </c>
      <c r="D10" s="5" t="n">
        <v>265</v>
      </c>
      <c r="E10" s="5" t="n">
        <v>0</v>
      </c>
    </row>
    <row r="11">
      <c r="A11" s="4" t="inlineStr">
        <is>
          <t>Restricted Class A shares</t>
        </is>
      </c>
    </row>
    <row r="12">
      <c r="A12" s="3" t="inlineStr">
        <is>
          <t>Share-based Compensation Arrangement by Share-based Payment Award [Line Items]</t>
        </is>
      </c>
    </row>
    <row r="13">
      <c r="A13" s="4" t="inlineStr">
        <is>
          <t>Total equity-based compensation</t>
        </is>
      </c>
      <c r="B13" s="5" t="n">
        <v>285</v>
      </c>
      <c r="C13" s="5" t="n">
        <v>0</v>
      </c>
      <c r="D13" s="5" t="n">
        <v>552</v>
      </c>
      <c r="E13" s="5" t="n">
        <v>0</v>
      </c>
    </row>
    <row r="14">
      <c r="A14" s="4" t="inlineStr">
        <is>
          <t>Restricted stock units</t>
        </is>
      </c>
    </row>
    <row r="15">
      <c r="A15" s="3" t="inlineStr">
        <is>
          <t>Share-based Compensation Arrangement by Share-based Payment Award [Line Items]</t>
        </is>
      </c>
    </row>
    <row r="16">
      <c r="A16" s="4" t="inlineStr">
        <is>
          <t>Total equity-based compensation</t>
        </is>
      </c>
      <c r="B16" s="6" t="n">
        <v>11096</v>
      </c>
      <c r="C16" s="6" t="n">
        <v>0</v>
      </c>
      <c r="D16" s="6" t="n">
        <v>21306</v>
      </c>
      <c r="E16"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chedule of Equity-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Total equity-based compensation</t>
        </is>
      </c>
      <c r="B4" s="6" t="n">
        <v>11521</v>
      </c>
      <c r="C4" s="6" t="n">
        <v>681</v>
      </c>
      <c r="D4" s="6" t="n">
        <v>22123</v>
      </c>
      <c r="E4" s="6" t="n">
        <v>1947</v>
      </c>
    </row>
    <row r="5">
      <c r="A5" s="4" t="inlineStr">
        <is>
          <t>Cost of revenue</t>
        </is>
      </c>
    </row>
    <row r="6">
      <c r="A6" s="3" t="inlineStr">
        <is>
          <t>Share-based Compensation Arrangement by Share-based Payment Award [Line Items]</t>
        </is>
      </c>
    </row>
    <row r="7">
      <c r="A7" s="4" t="inlineStr">
        <is>
          <t>Total equity-based compensation</t>
        </is>
      </c>
      <c r="B7" s="5" t="n">
        <v>442</v>
      </c>
      <c r="C7" s="5" t="n">
        <v>18</v>
      </c>
      <c r="D7" s="5" t="n">
        <v>842</v>
      </c>
      <c r="E7" s="5" t="n">
        <v>40</v>
      </c>
    </row>
    <row r="8">
      <c r="A8" s="4" t="inlineStr">
        <is>
          <t>Sales and marketing</t>
        </is>
      </c>
    </row>
    <row r="9">
      <c r="A9" s="3" t="inlineStr">
        <is>
          <t>Share-based Compensation Arrangement by Share-based Payment Award [Line Items]</t>
        </is>
      </c>
    </row>
    <row r="10">
      <c r="A10" s="4" t="inlineStr">
        <is>
          <t>Total equity-based compensation</t>
        </is>
      </c>
      <c r="B10" s="5" t="n">
        <v>1981</v>
      </c>
      <c r="C10" s="5" t="n">
        <v>79</v>
      </c>
      <c r="D10" s="5" t="n">
        <v>3683</v>
      </c>
      <c r="E10" s="5" t="n">
        <v>155</v>
      </c>
    </row>
    <row r="11">
      <c r="A11" s="4" t="inlineStr">
        <is>
          <t>Product development</t>
        </is>
      </c>
    </row>
    <row r="12">
      <c r="A12" s="3" t="inlineStr">
        <is>
          <t>Share-based Compensation Arrangement by Share-based Payment Award [Line Items]</t>
        </is>
      </c>
    </row>
    <row r="13">
      <c r="A13" s="4" t="inlineStr">
        <is>
          <t>Total equity-based compensation</t>
        </is>
      </c>
      <c r="B13" s="5" t="n">
        <v>1665</v>
      </c>
      <c r="C13" s="5" t="n">
        <v>315</v>
      </c>
      <c r="D13" s="5" t="n">
        <v>2997</v>
      </c>
      <c r="E13" s="5" t="n">
        <v>629</v>
      </c>
    </row>
    <row r="14">
      <c r="A14" s="4" t="inlineStr">
        <is>
          <t>General and administrative</t>
        </is>
      </c>
    </row>
    <row r="15">
      <c r="A15" s="3" t="inlineStr">
        <is>
          <t>Share-based Compensation Arrangement by Share-based Payment Award [Line Items]</t>
        </is>
      </c>
    </row>
    <row r="16">
      <c r="A16" s="4" t="inlineStr">
        <is>
          <t>Total equity-based compensation</t>
        </is>
      </c>
      <c r="B16" s="6" t="n">
        <v>7433</v>
      </c>
      <c r="C16" s="6" t="n">
        <v>269</v>
      </c>
      <c r="D16" s="6" t="n">
        <v>14601</v>
      </c>
      <c r="E16" s="6" t="n">
        <v>112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5" customWidth="1" min="2" max="2"/>
  </cols>
  <sheetData>
    <row r="1">
      <c r="A1" s="1" t="inlineStr">
        <is>
          <t>Equity-based Compensation - Additional Information (Details) $ in Millions</t>
        </is>
      </c>
      <c r="B1" s="2" t="inlineStr">
        <is>
          <t>6 Months Ended</t>
        </is>
      </c>
    </row>
    <row r="2">
      <c r="B2" s="2" t="inlineStr">
        <is>
          <t>Jun. 30, 2021USD ($)</t>
        </is>
      </c>
    </row>
    <row r="3">
      <c r="A3" s="4" t="inlineStr">
        <is>
          <t>QLH restricted Class B-1 units</t>
        </is>
      </c>
    </row>
    <row r="4">
      <c r="A4" s="3" t="inlineStr">
        <is>
          <t>Share-based Compensation Arrangement by Share-based Payment Award [Line Items]</t>
        </is>
      </c>
    </row>
    <row r="5">
      <c r="A5" s="4" t="inlineStr">
        <is>
          <t>Unrecognized compensation cost</t>
        </is>
      </c>
      <c r="B5" s="8" t="n">
        <v>1.1</v>
      </c>
    </row>
    <row r="6">
      <c r="A6" s="4" t="inlineStr">
        <is>
          <t>Weighted average period of recognition</t>
        </is>
      </c>
      <c r="B6" s="4" t="inlineStr">
        <is>
          <t>2 years 5 months 15 days</t>
        </is>
      </c>
    </row>
    <row r="7">
      <c r="A7" s="4" t="inlineStr">
        <is>
          <t>Restricted Class A shares</t>
        </is>
      </c>
    </row>
    <row r="8">
      <c r="A8" s="3" t="inlineStr">
        <is>
          <t>Share-based Compensation Arrangement by Share-based Payment Award [Line Items]</t>
        </is>
      </c>
    </row>
    <row r="9">
      <c r="A9" s="4" t="inlineStr">
        <is>
          <t>Unrecognized compensation cost</t>
        </is>
      </c>
      <c r="B9" s="8" t="n">
        <v>2.6</v>
      </c>
    </row>
    <row r="10">
      <c r="A10" s="4" t="inlineStr">
        <is>
          <t>Weighted average period of recognition</t>
        </is>
      </c>
      <c r="B10" s="4" t="inlineStr">
        <is>
          <t>2 years 8 months 1 day</t>
        </is>
      </c>
    </row>
    <row r="11">
      <c r="A11" s="4" t="inlineStr">
        <is>
          <t>Restricted stock units</t>
        </is>
      </c>
    </row>
    <row r="12">
      <c r="A12" s="3" t="inlineStr">
        <is>
          <t>Share-based Compensation Arrangement by Share-based Payment Award [Line Items]</t>
        </is>
      </c>
    </row>
    <row r="13">
      <c r="A13" s="4" t="inlineStr">
        <is>
          <t>Unrecognized compensation cost</t>
        </is>
      </c>
      <c r="B13" s="8" t="n">
        <v>104.8</v>
      </c>
    </row>
    <row r="14">
      <c r="A14" s="4" t="inlineStr">
        <is>
          <t>Weighted average period of recognition</t>
        </is>
      </c>
      <c r="B14" s="4" t="inlineStr">
        <is>
          <t>2 years 6 months 21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come Taxe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23, 2021</t>
        </is>
      </c>
      <c r="G2" s="2" t="inlineStr">
        <is>
          <t>Dec. 31, 2020</t>
        </is>
      </c>
    </row>
    <row r="3">
      <c r="A3" s="3" t="inlineStr">
        <is>
          <t>Income Tax Disclosure [Line Items]</t>
        </is>
      </c>
    </row>
    <row r="4">
      <c r="A4" s="4" t="inlineStr">
        <is>
          <t>Effective income tax rate</t>
        </is>
      </c>
      <c r="B4" s="4" t="inlineStr">
        <is>
          <t>25.30%</t>
        </is>
      </c>
      <c r="C4" s="4" t="inlineStr">
        <is>
          <t>0.00%</t>
        </is>
      </c>
      <c r="D4" s="4" t="inlineStr">
        <is>
          <t>71.90%</t>
        </is>
      </c>
      <c r="E4" s="4" t="inlineStr">
        <is>
          <t>0.00%</t>
        </is>
      </c>
    </row>
    <row r="5">
      <c r="A5" s="4" t="inlineStr">
        <is>
          <t>Statutory federal tax rate</t>
        </is>
      </c>
      <c r="D5" s="4" t="inlineStr">
        <is>
          <t>21.00%</t>
        </is>
      </c>
    </row>
    <row r="6">
      <c r="A6" s="4" t="inlineStr">
        <is>
          <t>Conversion of stock (in shares)</t>
        </is>
      </c>
      <c r="B6" s="5" t="n">
        <v>37248</v>
      </c>
      <c r="D6" s="5" t="n">
        <v>4495044</v>
      </c>
    </row>
    <row r="7">
      <c r="A7" s="4" t="inlineStr">
        <is>
          <t>Deferred tax assets related to additional tax basis increases generated from expected future payments under TR</t>
        </is>
      </c>
      <c r="B7" s="6" t="n">
        <v>12500</v>
      </c>
      <c r="D7" s="6" t="n">
        <v>12500</v>
      </c>
    </row>
    <row r="8">
      <c r="A8" s="4" t="inlineStr">
        <is>
          <t>Liabilities under tax receivable agreement, net of current portion</t>
        </is>
      </c>
      <c r="B8" s="5" t="n">
        <v>75757</v>
      </c>
      <c r="D8" s="5" t="n">
        <v>75757</v>
      </c>
      <c r="G8" s="6" t="n">
        <v>22498</v>
      </c>
    </row>
    <row r="9">
      <c r="A9" s="4" t="inlineStr">
        <is>
          <t>Tax Receivables Agreement</t>
        </is>
      </c>
    </row>
    <row r="10">
      <c r="A10" s="3" t="inlineStr">
        <is>
          <t>Income Tax Disclosure [Line Items]</t>
        </is>
      </c>
    </row>
    <row r="11">
      <c r="A11" s="4" t="inlineStr">
        <is>
          <t>Increase in liabilities under tax receivable agreement</t>
        </is>
      </c>
      <c r="D11" s="6" t="n">
        <v>53500</v>
      </c>
    </row>
    <row r="12">
      <c r="A12" s="4" t="inlineStr">
        <is>
          <t>Percentage of additional liability of the aggregate tax benefits</t>
        </is>
      </c>
      <c r="D12" s="4" t="inlineStr">
        <is>
          <t>85.00%</t>
        </is>
      </c>
    </row>
    <row r="13">
      <c r="A13" s="4" t="inlineStr">
        <is>
          <t>Liabilities under tax receivable agreement, net of current portion</t>
        </is>
      </c>
      <c r="B13" s="5" t="n">
        <v>75900</v>
      </c>
      <c r="D13" s="6" t="n">
        <v>75900</v>
      </c>
    </row>
    <row r="14">
      <c r="A14" s="4" t="inlineStr">
        <is>
          <t>Tax Receivables Agreement | Accrued Expenses</t>
        </is>
      </c>
    </row>
    <row r="15">
      <c r="A15" s="3" t="inlineStr">
        <is>
          <t>Income Tax Disclosure [Line Items]</t>
        </is>
      </c>
    </row>
    <row r="16">
      <c r="A16" s="4" t="inlineStr">
        <is>
          <t>Liabilities under tax receivable agreement, net of current portion</t>
        </is>
      </c>
      <c r="B16" s="5" t="n">
        <v>100</v>
      </c>
      <c r="D16" s="5" t="n">
        <v>100</v>
      </c>
    </row>
    <row r="17">
      <c r="A17" s="4" t="inlineStr">
        <is>
          <t>QLH</t>
        </is>
      </c>
    </row>
    <row r="18">
      <c r="A18" s="3" t="inlineStr">
        <is>
          <t>Income Tax Disclosure [Line Items]</t>
        </is>
      </c>
    </row>
    <row r="19">
      <c r="A19" s="4" t="inlineStr">
        <is>
          <t>Deferred tax assets</t>
        </is>
      </c>
      <c r="B19" s="6" t="n">
        <v>72100</v>
      </c>
      <c r="D19" s="6" t="n">
        <v>72100</v>
      </c>
      <c r="F19" s="6" t="n">
        <v>472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Our Income Tax Expense (Benefi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Loss) income before income taxes</t>
        </is>
      </c>
      <c r="B4" s="6" t="n">
        <v>-493</v>
      </c>
      <c r="C4" s="6" t="n">
        <v>0</v>
      </c>
      <c r="D4" s="6" t="n">
        <v>-680</v>
      </c>
      <c r="E4" s="6" t="n">
        <v>0</v>
      </c>
    </row>
    <row r="5">
      <c r="A5" s="4" t="inlineStr">
        <is>
          <t>Income tax (benefit)</t>
        </is>
      </c>
      <c r="B5" s="6" t="n">
        <v>-125</v>
      </c>
      <c r="C5" s="6" t="n">
        <v>0</v>
      </c>
      <c r="D5" s="6" t="n">
        <v>-489</v>
      </c>
      <c r="E5" s="6" t="n">
        <v>0</v>
      </c>
    </row>
    <row r="6">
      <c r="A6" s="4" t="inlineStr">
        <is>
          <t>Effective Tax Rate</t>
        </is>
      </c>
      <c r="B6" s="4" t="inlineStr">
        <is>
          <t>25.30%</t>
        </is>
      </c>
      <c r="C6" s="4" t="inlineStr">
        <is>
          <t>0.00%</t>
        </is>
      </c>
      <c r="D6" s="4" t="inlineStr">
        <is>
          <t>71.90%</t>
        </is>
      </c>
      <c r="E6" s="4" t="inlineStr">
        <is>
          <t>0.0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arnings Per Share - Summary of Calculation of Basic and Diluted Net Loss Per Share (Details) - USD ($) $ / shares in Units, $ in Thousand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Basic</t>
        </is>
      </c>
    </row>
    <row r="4">
      <c r="A4" s="4" t="inlineStr">
        <is>
          <t>Net (loss) income</t>
        </is>
      </c>
      <c r="B4" s="6" t="n">
        <v>-368</v>
      </c>
      <c r="C4" s="6" t="n">
        <v>177</v>
      </c>
      <c r="D4" s="6" t="n">
        <v>10146</v>
      </c>
      <c r="E4" s="6" t="n">
        <v>-191</v>
      </c>
      <c r="F4" s="6" t="n">
        <v>18981</v>
      </c>
    </row>
    <row r="5">
      <c r="A5" s="4" t="inlineStr">
        <is>
          <t>Less: net (loss) attributable to non-controlling interest</t>
        </is>
      </c>
      <c r="B5" s="5" t="n">
        <v>-171</v>
      </c>
      <c r="D5" s="6" t="n">
        <v>0</v>
      </c>
      <c r="E5" s="5" t="n">
        <v>-288</v>
      </c>
      <c r="F5" s="6" t="n">
        <v>0</v>
      </c>
    </row>
    <row r="6">
      <c r="A6" s="4" t="inlineStr">
        <is>
          <t>Net (loss) income available for basic common shares</t>
        </is>
      </c>
      <c r="B6" s="5" t="n">
        <v>-197</v>
      </c>
      <c r="E6" s="5" t="n">
        <v>97</v>
      </c>
    </row>
    <row r="7">
      <c r="A7" s="4" t="inlineStr">
        <is>
          <t>Net (loss) income available for basic common shares</t>
        </is>
      </c>
      <c r="B7" s="6" t="n">
        <v>-197</v>
      </c>
      <c r="E7" s="6" t="n">
        <v>97</v>
      </c>
    </row>
    <row r="8">
      <c r="A8" s="4" t="inlineStr">
        <is>
          <t>Weighted-average shares of Class A common stock outstanding - Basic (in shares)</t>
        </is>
      </c>
      <c r="B8" s="5" t="n">
        <v>37667432</v>
      </c>
      <c r="D8" s="5" t="n">
        <v>0</v>
      </c>
      <c r="E8" s="5" t="n">
        <v>35414548</v>
      </c>
      <c r="F8" s="5" t="n">
        <v>0</v>
      </c>
    </row>
    <row r="9">
      <c r="A9" s="4" t="inlineStr">
        <is>
          <t>Weighted-average shares of Class A common stock outstanding - Diluted (in shares)</t>
        </is>
      </c>
      <c r="B9" s="5" t="n">
        <v>37667432</v>
      </c>
      <c r="D9" s="5" t="n">
        <v>0</v>
      </c>
      <c r="E9" s="5" t="n">
        <v>35414548</v>
      </c>
      <c r="F9" s="5" t="n">
        <v>0</v>
      </c>
    </row>
    <row r="10">
      <c r="A10" s="4" t="inlineStr">
        <is>
          <t>Net income per share of Class A common stock - Basic (in dollars per share)</t>
        </is>
      </c>
      <c r="B10" s="7" t="n">
        <v>-0.01</v>
      </c>
      <c r="D10" s="6" t="n">
        <v>0</v>
      </c>
      <c r="E10" s="6" t="n">
        <v>0</v>
      </c>
      <c r="F10" s="6" t="n">
        <v>0</v>
      </c>
    </row>
    <row r="11">
      <c r="A11" s="4" t="inlineStr">
        <is>
          <t>Net income per share of Class A common stock - Diluted (in dollars per share)</t>
        </is>
      </c>
      <c r="B11" s="7" t="n">
        <v>-0.01</v>
      </c>
      <c r="D11" s="6" t="n">
        <v>0</v>
      </c>
      <c r="E11" s="6" t="n">
        <v>0</v>
      </c>
      <c r="F11" s="6" t="n">
        <v>0</v>
      </c>
    </row>
    <row r="12">
      <c r="A12" s="4" t="inlineStr">
        <is>
          <t>Class A Common</t>
        </is>
      </c>
    </row>
    <row r="13">
      <c r="A13" s="3" t="inlineStr">
        <is>
          <t>Basic</t>
        </is>
      </c>
    </row>
    <row r="14">
      <c r="A14" s="4" t="inlineStr">
        <is>
          <t>Weighted-average shares of Class A common stock outstanding - Basic (in shares)</t>
        </is>
      </c>
      <c r="B14" s="5" t="n">
        <v>37667432</v>
      </c>
      <c r="E14" s="5" t="n">
        <v>35414548</v>
      </c>
    </row>
    <row r="15">
      <c r="A15" s="4" t="inlineStr">
        <is>
          <t>Weighted-average shares of Class A common stock outstanding - Diluted (in shares)</t>
        </is>
      </c>
      <c r="B15" s="5" t="n">
        <v>37667432</v>
      </c>
      <c r="E15" s="5" t="n">
        <v>35414548</v>
      </c>
    </row>
    <row r="16">
      <c r="A16" s="4" t="inlineStr">
        <is>
          <t>Net income per share of Class A common stock - Basic (in dollars per share)</t>
        </is>
      </c>
      <c r="B16" s="7" t="n">
        <v>-0.01</v>
      </c>
      <c r="E16" s="6" t="n">
        <v>0</v>
      </c>
    </row>
    <row r="17">
      <c r="A17" s="4" t="inlineStr">
        <is>
          <t>Net income per share of Class A common stock - Diluted (in dollars per share)</t>
        </is>
      </c>
      <c r="B17" s="7" t="n">
        <v>-0.01</v>
      </c>
      <c r="E17" s="6" t="n">
        <v>0</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onsolidated Statements of Cash Flows (Unaudited) - USD ($) $ in Thousands</t>
        </is>
      </c>
      <c r="B1" s="2" t="inlineStr">
        <is>
          <t>3 Months Ended</t>
        </is>
      </c>
      <c r="E1" s="2" t="inlineStr">
        <is>
          <t>6 Months Ended</t>
        </is>
      </c>
      <c r="G1" s="2" t="inlineStr">
        <is>
          <t>12 Months Ended</t>
        </is>
      </c>
    </row>
    <row r="2">
      <c r="B2" s="2" t="inlineStr">
        <is>
          <t>Jun. 30, 2021</t>
        </is>
      </c>
      <c r="C2" s="2" t="inlineStr">
        <is>
          <t>Mar. 31, 2021</t>
        </is>
      </c>
      <c r="D2" s="2" t="inlineStr">
        <is>
          <t>Jun. 30, 2020</t>
        </is>
      </c>
      <c r="E2" s="2" t="inlineStr">
        <is>
          <t>Jun. 30, 2021</t>
        </is>
      </c>
      <c r="F2" s="2" t="inlineStr">
        <is>
          <t>Jun. 30, 2020</t>
        </is>
      </c>
      <c r="G2" s="2" t="inlineStr">
        <is>
          <t>Dec. 31, 2020</t>
        </is>
      </c>
    </row>
    <row r="3">
      <c r="A3" s="3" t="inlineStr">
        <is>
          <t>Cash flows from operating activities</t>
        </is>
      </c>
    </row>
    <row r="4">
      <c r="A4" s="4" t="inlineStr">
        <is>
          <t>Net income (loss)</t>
        </is>
      </c>
      <c r="B4" s="6" t="n">
        <v>-368</v>
      </c>
      <c r="C4" s="6" t="n">
        <v>177</v>
      </c>
      <c r="D4" s="6" t="n">
        <v>10146</v>
      </c>
      <c r="E4" s="6" t="n">
        <v>-191</v>
      </c>
      <c r="F4" s="6" t="n">
        <v>18981</v>
      </c>
    </row>
    <row r="5">
      <c r="A5" s="3" t="inlineStr">
        <is>
          <t>Adjustments to reconcile net (loss) income to net cash (used in) provided by operating activities:</t>
        </is>
      </c>
    </row>
    <row r="6">
      <c r="A6" s="4" t="inlineStr">
        <is>
          <t>Non-cash equity-based compensation expense</t>
        </is>
      </c>
      <c r="E6" s="5" t="n">
        <v>22123</v>
      </c>
      <c r="F6" s="5" t="n">
        <v>1156</v>
      </c>
    </row>
    <row r="7">
      <c r="A7" s="4" t="inlineStr">
        <is>
          <t>Depreciation expense on property and equipment</t>
        </is>
      </c>
      <c r="E7" s="5" t="n">
        <v>173</v>
      </c>
      <c r="F7" s="5" t="n">
        <v>137</v>
      </c>
    </row>
    <row r="8">
      <c r="A8" s="4" t="inlineStr">
        <is>
          <t>Amortization of intangible assets</t>
        </is>
      </c>
      <c r="B8" s="5" t="n">
        <v>700</v>
      </c>
      <c r="D8" s="5" t="n">
        <v>800</v>
      </c>
      <c r="E8" s="5" t="n">
        <v>1492</v>
      </c>
      <c r="F8" s="5" t="n">
        <v>1603</v>
      </c>
      <c r="G8" s="6" t="n">
        <v>3201</v>
      </c>
    </row>
    <row r="9">
      <c r="A9" s="4" t="inlineStr">
        <is>
          <t>Amortization of deferred debt issuance costs</t>
        </is>
      </c>
      <c r="B9" s="5" t="n">
        <v>300</v>
      </c>
      <c r="D9" s="5" t="n">
        <v>100</v>
      </c>
      <c r="E9" s="5" t="n">
        <v>694</v>
      </c>
      <c r="F9" s="5" t="n">
        <v>226</v>
      </c>
    </row>
    <row r="10">
      <c r="A10" s="4" t="inlineStr">
        <is>
          <t>Bad debt expense</t>
        </is>
      </c>
      <c r="E10" s="5" t="n">
        <v>235</v>
      </c>
      <c r="F10" s="5" t="n">
        <v>219</v>
      </c>
    </row>
    <row r="11">
      <c r="A11" s="4" t="inlineStr">
        <is>
          <t>Deferred taxes</t>
        </is>
      </c>
      <c r="E11" s="5" t="n">
        <v>-865</v>
      </c>
      <c r="F11" s="5" t="n">
        <v>0</v>
      </c>
    </row>
    <row r="12">
      <c r="A12" s="4" t="inlineStr">
        <is>
          <t>Tax receivable agreement liability adjustments</t>
        </is>
      </c>
      <c r="E12" s="5" t="n">
        <v>-156</v>
      </c>
      <c r="F12" s="5" t="n">
        <v>0</v>
      </c>
    </row>
    <row r="13">
      <c r="A13" s="3" t="inlineStr">
        <is>
          <t>Changes in operating assets and liabilities:</t>
        </is>
      </c>
    </row>
    <row r="14">
      <c r="A14" s="4" t="inlineStr">
        <is>
          <t>Accounts receivable</t>
        </is>
      </c>
      <c r="E14" s="5" t="n">
        <v>21775</v>
      </c>
      <c r="F14" s="5" t="n">
        <v>-974</v>
      </c>
    </row>
    <row r="15">
      <c r="A15" s="4" t="inlineStr">
        <is>
          <t>Prepaid expenses and other current assets</t>
        </is>
      </c>
      <c r="E15" s="5" t="n">
        <v>2472</v>
      </c>
      <c r="F15" s="5" t="n">
        <v>-261</v>
      </c>
    </row>
    <row r="16">
      <c r="A16" s="4" t="inlineStr">
        <is>
          <t>Other assets</t>
        </is>
      </c>
      <c r="E16" s="5" t="n">
        <v>310</v>
      </c>
      <c r="F16" s="5" t="n">
        <v>-4625</v>
      </c>
    </row>
    <row r="17">
      <c r="A17" s="4" t="inlineStr">
        <is>
          <t>Accounts payable</t>
        </is>
      </c>
      <c r="E17" s="5" t="n">
        <v>-51940</v>
      </c>
      <c r="F17" s="5" t="n">
        <v>25167</v>
      </c>
    </row>
    <row r="18">
      <c r="A18" s="4" t="inlineStr">
        <is>
          <t>Accrued expenses</t>
        </is>
      </c>
      <c r="E18" s="5" t="n">
        <v>-1922</v>
      </c>
      <c r="F18" s="5" t="n">
        <v>-2344</v>
      </c>
    </row>
    <row r="19">
      <c r="A19" s="4" t="inlineStr">
        <is>
          <t>Net cash (used in) provided by operating activities</t>
        </is>
      </c>
      <c r="E19" s="5" t="n">
        <v>-5800</v>
      </c>
      <c r="F19" s="5" t="n">
        <v>39285</v>
      </c>
    </row>
    <row r="20">
      <c r="A20" s="3" t="inlineStr">
        <is>
          <t>Cash flows from investing activities</t>
        </is>
      </c>
    </row>
    <row r="21">
      <c r="A21" s="4" t="inlineStr">
        <is>
          <t>Purchases of property and equipment</t>
        </is>
      </c>
      <c r="E21" s="5" t="n">
        <v>-470</v>
      </c>
      <c r="F21" s="5" t="n">
        <v>-92</v>
      </c>
    </row>
    <row r="22">
      <c r="A22" s="4" t="inlineStr">
        <is>
          <t>Purchase of cost method investment</t>
        </is>
      </c>
      <c r="E22" s="5" t="n">
        <v>0</v>
      </c>
      <c r="F22" s="5" t="n">
        <v>-10000</v>
      </c>
    </row>
    <row r="23">
      <c r="A23" s="4" t="inlineStr">
        <is>
          <t>Net cash (used in) investing activities</t>
        </is>
      </c>
      <c r="E23" s="5" t="n">
        <v>-470</v>
      </c>
      <c r="F23" s="5" t="n">
        <v>-10092</v>
      </c>
    </row>
    <row r="24">
      <c r="A24" s="3" t="inlineStr">
        <is>
          <t>Cash flows from financing activities</t>
        </is>
      </c>
    </row>
    <row r="25">
      <c r="A25" s="4" t="inlineStr">
        <is>
          <t>Revolving line of credit</t>
        </is>
      </c>
      <c r="E25" s="5" t="n">
        <v>0</v>
      </c>
      <c r="F25" s="5" t="n">
        <v>7500</v>
      </c>
    </row>
    <row r="26">
      <c r="A26" s="4" t="inlineStr">
        <is>
          <t>Repayments on revolving line of credit</t>
        </is>
      </c>
      <c r="E26" s="5" t="n">
        <v>0</v>
      </c>
      <c r="F26" s="5" t="n">
        <v>-7500</v>
      </c>
    </row>
    <row r="27">
      <c r="A27" s="4" t="inlineStr">
        <is>
          <t>Repayments on long-term debt</t>
        </is>
      </c>
      <c r="E27" s="5" t="n">
        <v>0</v>
      </c>
      <c r="F27" s="5" t="n">
        <v>-812</v>
      </c>
    </row>
    <row r="28">
      <c r="A28" s="4" t="inlineStr">
        <is>
          <t>Repurchase of Class B units at QLH up to fair value</t>
        </is>
      </c>
      <c r="E28" s="5" t="n">
        <v>0</v>
      </c>
      <c r="F28" s="5" t="n">
        <v>-1453</v>
      </c>
    </row>
    <row r="29">
      <c r="A29" s="4" t="inlineStr">
        <is>
          <t>Distributions</t>
        </is>
      </c>
      <c r="E29" s="5" t="n">
        <v>-110</v>
      </c>
      <c r="F29" s="5" t="n">
        <v>-10527</v>
      </c>
    </row>
    <row r="30">
      <c r="A30" s="4" t="inlineStr">
        <is>
          <t>Shares withheld for taxes on vesting of restricted stock units</t>
        </is>
      </c>
      <c r="E30" s="5" t="n">
        <v>-2174</v>
      </c>
      <c r="F30" s="5" t="n">
        <v>0</v>
      </c>
    </row>
    <row r="31">
      <c r="A31" s="4" t="inlineStr">
        <is>
          <t>Net cash (used in) financing activities</t>
        </is>
      </c>
      <c r="E31" s="5" t="n">
        <v>-2284</v>
      </c>
      <c r="F31" s="5" t="n">
        <v>-12792</v>
      </c>
    </row>
    <row r="32">
      <c r="A32" s="4" t="inlineStr">
        <is>
          <t>Net (decrease) increase in cash and cash equivalents</t>
        </is>
      </c>
      <c r="E32" s="5" t="n">
        <v>-8554</v>
      </c>
      <c r="F32" s="5" t="n">
        <v>16401</v>
      </c>
    </row>
    <row r="33">
      <c r="A33" s="4" t="inlineStr">
        <is>
          <t>Cash and cash equivalents, beginning of period</t>
        </is>
      </c>
      <c r="C33" s="6" t="n">
        <v>23554</v>
      </c>
      <c r="E33" s="5" t="n">
        <v>23554</v>
      </c>
      <c r="F33" s="5" t="n">
        <v>10028</v>
      </c>
      <c r="G33" s="5" t="n">
        <v>10028</v>
      </c>
    </row>
    <row r="34">
      <c r="A34" s="4" t="inlineStr">
        <is>
          <t>Cash and cash equivalents, end of period</t>
        </is>
      </c>
      <c r="B34" s="6" t="n">
        <v>15000</v>
      </c>
      <c r="D34" s="6" t="n">
        <v>26429</v>
      </c>
      <c r="E34" s="5" t="n">
        <v>15000</v>
      </c>
      <c r="F34" s="5" t="n">
        <v>26429</v>
      </c>
      <c r="G34" s="6" t="n">
        <v>23554</v>
      </c>
    </row>
    <row r="35">
      <c r="A35" s="3" t="inlineStr">
        <is>
          <t>Supplemental disclosures of cash flow information</t>
        </is>
      </c>
    </row>
    <row r="36">
      <c r="A36" s="4" t="inlineStr">
        <is>
          <t>Interest</t>
        </is>
      </c>
      <c r="E36" s="5" t="n">
        <v>2644</v>
      </c>
      <c r="F36" s="5" t="n">
        <v>3028</v>
      </c>
    </row>
    <row r="37">
      <c r="A37" s="4" t="inlineStr">
        <is>
          <t>Redemption of Class B units of QLH in excess of fair value</t>
        </is>
      </c>
      <c r="E37" s="5" t="n">
        <v>0</v>
      </c>
      <c r="F37" s="5" t="n">
        <v>791</v>
      </c>
    </row>
    <row r="38">
      <c r="A38" s="3" t="inlineStr">
        <is>
          <t>Non-cash Investing and Financing Activities:</t>
        </is>
      </c>
    </row>
    <row r="39">
      <c r="A39" s="4" t="inlineStr">
        <is>
          <t>Establishment of liabilities under the tax receivable agreement</t>
        </is>
      </c>
      <c r="E39" s="5" t="n">
        <v>-53519</v>
      </c>
      <c r="F39" s="5" t="n">
        <v>0</v>
      </c>
    </row>
    <row r="40">
      <c r="A40" s="4" t="inlineStr">
        <is>
          <t>Establishment of deferred tax assets</t>
        </is>
      </c>
      <c r="E40" s="6" t="n">
        <v>-59763</v>
      </c>
      <c r="F40" s="6" t="n">
        <v>0</v>
      </c>
    </row>
  </sheetData>
  <mergeCells count="3">
    <mergeCell ref="A1:A2"/>
    <mergeCell ref="B1:D1"/>
    <mergeCell ref="E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Earnings Per Share- Schedule of Antidilutive Securities Excluded from Computation of Earnings Per Share (Details)</t>
        </is>
      </c>
      <c r="B1" s="2" t="inlineStr">
        <is>
          <t>6 Months Ended</t>
        </is>
      </c>
    </row>
    <row r="2">
      <c r="B2" s="2" t="inlineStr">
        <is>
          <t>Jun. 30, 2021shares</t>
        </is>
      </c>
    </row>
    <row r="3">
      <c r="A3" s="3" t="inlineStr">
        <is>
          <t>Antidilutive Securities Excluded from Computation of Earnings Per Share [Line Items]</t>
        </is>
      </c>
    </row>
    <row r="4">
      <c r="A4" s="4" t="inlineStr">
        <is>
          <t>Potential dilutive shares (in shares)</t>
        </is>
      </c>
      <c r="B4" s="5" t="n">
        <v>26716962</v>
      </c>
    </row>
    <row r="5">
      <c r="A5" s="4" t="inlineStr">
        <is>
          <t>QLH Class B / B-1 Units (Replacement awards)</t>
        </is>
      </c>
    </row>
    <row r="6">
      <c r="A6" s="3" t="inlineStr">
        <is>
          <t>Antidilutive Securities Excluded from Computation of Earnings Per Share [Line Items]</t>
        </is>
      </c>
    </row>
    <row r="7">
      <c r="A7" s="4" t="inlineStr">
        <is>
          <t>Potential dilutive shares (in shares)</t>
        </is>
      </c>
      <c r="B7" s="5" t="n">
        <v>21076952</v>
      </c>
    </row>
    <row r="8">
      <c r="A8" s="4" t="inlineStr">
        <is>
          <t>Restricted Class A shares</t>
        </is>
      </c>
    </row>
    <row r="9">
      <c r="A9" s="3" t="inlineStr">
        <is>
          <t>Antidilutive Securities Excluded from Computation of Earnings Per Share [Line Items]</t>
        </is>
      </c>
    </row>
    <row r="10">
      <c r="A10" s="4" t="inlineStr">
        <is>
          <t>Potential dilutive shares (in shares)</t>
        </is>
      </c>
      <c r="B10" s="5" t="n">
        <v>789999</v>
      </c>
    </row>
    <row r="11">
      <c r="A11" s="4" t="inlineStr">
        <is>
          <t>Restricted stock units</t>
        </is>
      </c>
    </row>
    <row r="12">
      <c r="A12" s="3" t="inlineStr">
        <is>
          <t>Antidilutive Securities Excluded from Computation of Earnings Per Share [Line Items]</t>
        </is>
      </c>
    </row>
    <row r="13">
      <c r="A13" s="4" t="inlineStr">
        <is>
          <t>Potential dilutive shares (in shares)</t>
        </is>
      </c>
      <c r="B13" s="5" t="n">
        <v>485001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Non-Controlling Interest - Additional Information (Details) - shares</t>
        </is>
      </c>
      <c r="B1" s="2" t="inlineStr">
        <is>
          <t>3 Months Ended</t>
        </is>
      </c>
      <c r="C1" s="2" t="inlineStr">
        <is>
          <t>6 Months Ended</t>
        </is>
      </c>
    </row>
    <row r="2">
      <c r="B2" s="2" t="inlineStr">
        <is>
          <t>Jun. 30, 2021</t>
        </is>
      </c>
      <c r="C2" s="2" t="inlineStr">
        <is>
          <t>Jun. 30, 2021</t>
        </is>
      </c>
      <c r="D2" s="2" t="inlineStr">
        <is>
          <t>Dec. 31, 2020</t>
        </is>
      </c>
    </row>
    <row r="3">
      <c r="A3" s="3" t="inlineStr">
        <is>
          <t>Noncontrolling Interest [Line Items]</t>
        </is>
      </c>
    </row>
    <row r="4">
      <c r="A4" s="4" t="inlineStr">
        <is>
          <t>Conversion of stock (in shares)</t>
        </is>
      </c>
      <c r="B4" s="5" t="n">
        <v>37248</v>
      </c>
      <c r="C4" s="5" t="n">
        <v>4495044</v>
      </c>
    </row>
    <row r="5">
      <c r="A5" s="4" t="inlineStr">
        <is>
          <t>QLH</t>
        </is>
      </c>
    </row>
    <row r="6">
      <c r="A6" s="3" t="inlineStr">
        <is>
          <t>Noncontrolling Interest [Line Items]</t>
        </is>
      </c>
    </row>
    <row r="7">
      <c r="A7" s="4" t="inlineStr">
        <is>
          <t>Non-controlling interests owned</t>
        </is>
      </c>
      <c r="B7" s="4" t="inlineStr">
        <is>
          <t>65.20%</t>
        </is>
      </c>
      <c r="C7" s="4" t="inlineStr">
        <is>
          <t>65.20%</t>
        </is>
      </c>
      <c r="D7" s="4" t="inlineStr">
        <is>
          <t>57.10%</t>
        </is>
      </c>
    </row>
    <row r="8">
      <c r="A8" s="4" t="inlineStr">
        <is>
          <t>QLH | QLH Class B-1 Unitholders</t>
        </is>
      </c>
    </row>
    <row r="9">
      <c r="A9" s="3" t="inlineStr">
        <is>
          <t>Noncontrolling Interest [Line Items]</t>
        </is>
      </c>
    </row>
    <row r="10">
      <c r="A10" s="4" t="inlineStr">
        <is>
          <t>Remaining non-controlling interests owned</t>
        </is>
      </c>
      <c r="B10" s="4" t="inlineStr">
        <is>
          <t>34.80%</t>
        </is>
      </c>
      <c r="C10" s="4" t="inlineStr">
        <is>
          <t>34.80%</t>
        </is>
      </c>
      <c r="D10" s="4" t="inlineStr">
        <is>
          <t>42.9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USD ($) $ in Thousands</t>
        </is>
      </c>
      <c r="B1" s="2" t="inlineStr">
        <is>
          <t>Jul. 29, 2021</t>
        </is>
      </c>
      <c r="C1" s="2" t="inlineStr">
        <is>
          <t>Jun. 30, 2021</t>
        </is>
      </c>
      <c r="D1" s="2" t="inlineStr">
        <is>
          <t>Dec. 31, 2020</t>
        </is>
      </c>
    </row>
    <row r="2">
      <c r="A2" s="3" t="inlineStr">
        <is>
          <t>Subsequent Event [Line Items]</t>
        </is>
      </c>
    </row>
    <row r="3">
      <c r="A3" s="4" t="inlineStr">
        <is>
          <t>Long term debt</t>
        </is>
      </c>
      <c r="C3" s="6" t="n">
        <v>183344</v>
      </c>
      <c r="D3" s="6" t="n">
        <v>182668</v>
      </c>
    </row>
    <row r="4">
      <c r="A4" s="4" t="inlineStr">
        <is>
          <t>2020 Term Loan Facility | Subsequent Event</t>
        </is>
      </c>
    </row>
    <row r="5">
      <c r="A5" s="3" t="inlineStr">
        <is>
          <t>Subsequent Event [Line Items]</t>
        </is>
      </c>
    </row>
    <row r="6">
      <c r="A6" s="4" t="inlineStr">
        <is>
          <t>Long term debt</t>
        </is>
      </c>
      <c r="B6" s="6" t="n">
        <v>186400</v>
      </c>
    </row>
    <row r="7">
      <c r="A7" s="4" t="inlineStr">
        <is>
          <t>2020 Credit Agreement, First Amendment | Subsequent Event | London Interbank Offered Rate (LIBOR)</t>
        </is>
      </c>
    </row>
    <row r="8">
      <c r="A8" s="3" t="inlineStr">
        <is>
          <t>Subsequent Event [Line Items]</t>
        </is>
      </c>
    </row>
    <row r="9">
      <c r="A9" s="4" t="inlineStr">
        <is>
          <t>Basis spread on variable rate</t>
        </is>
      </c>
      <c r="B9" s="4" t="inlineStr">
        <is>
          <t>0.00%</t>
        </is>
      </c>
    </row>
    <row r="10">
      <c r="A10" s="4" t="inlineStr">
        <is>
          <t>2020 Credit Agreement, First Amendment | Subsequent Event | Minimum | London Interbank Offered Rate (LIBOR)</t>
        </is>
      </c>
    </row>
    <row r="11">
      <c r="A11" s="3" t="inlineStr">
        <is>
          <t>Subsequent Event [Line Items]</t>
        </is>
      </c>
    </row>
    <row r="12">
      <c r="A12" s="4" t="inlineStr">
        <is>
          <t>Basis spread on variable rate</t>
        </is>
      </c>
      <c r="B12" s="4" t="inlineStr">
        <is>
          <t>2.00%</t>
        </is>
      </c>
    </row>
    <row r="13">
      <c r="A13" s="4" t="inlineStr">
        <is>
          <t>2020 Credit Agreement, First Amendment | Subsequent Event | Minimum | Base Rate</t>
        </is>
      </c>
    </row>
    <row r="14">
      <c r="A14" s="3" t="inlineStr">
        <is>
          <t>Subsequent Event [Line Items]</t>
        </is>
      </c>
    </row>
    <row r="15">
      <c r="A15" s="4" t="inlineStr">
        <is>
          <t>Basis spread on variable rate</t>
        </is>
      </c>
      <c r="B15" s="4" t="inlineStr">
        <is>
          <t>1.00%</t>
        </is>
      </c>
    </row>
    <row r="16">
      <c r="A16" s="4" t="inlineStr">
        <is>
          <t>2020 Credit Agreement, First Amendment | Subsequent Event | Maximum | London Interbank Offered Rate (LIBOR)</t>
        </is>
      </c>
    </row>
    <row r="17">
      <c r="A17" s="3" t="inlineStr">
        <is>
          <t>Subsequent Event [Line Items]</t>
        </is>
      </c>
    </row>
    <row r="18">
      <c r="A18" s="4" t="inlineStr">
        <is>
          <t>Basis spread on variable rate</t>
        </is>
      </c>
      <c r="B18" s="4" t="inlineStr">
        <is>
          <t>2.75%</t>
        </is>
      </c>
    </row>
    <row r="19">
      <c r="A19" s="4" t="inlineStr">
        <is>
          <t>2020 Credit Agreement, First Amendment | Subsequent Event | Maximum | Base Rate</t>
        </is>
      </c>
    </row>
    <row r="20">
      <c r="A20" s="3" t="inlineStr">
        <is>
          <t>Subsequent Event [Line Items]</t>
        </is>
      </c>
    </row>
    <row r="21">
      <c r="A21" s="4" t="inlineStr">
        <is>
          <t>Basis spread on variable rate</t>
        </is>
      </c>
      <c r="B21" s="4" t="inlineStr">
        <is>
          <t>1.75%</t>
        </is>
      </c>
    </row>
    <row r="22">
      <c r="A22" s="4" t="inlineStr">
        <is>
          <t>Term Loan | 2020 Credit Agreement, First Amendment | Subsequent Event</t>
        </is>
      </c>
    </row>
    <row r="23">
      <c r="A23" s="3" t="inlineStr">
        <is>
          <t>Subsequent Event [Line Items]</t>
        </is>
      </c>
    </row>
    <row r="24">
      <c r="A24" s="4" t="inlineStr">
        <is>
          <t>Borrowing capacity</t>
        </is>
      </c>
      <c r="B24" s="6" t="n">
        <v>190000</v>
      </c>
    </row>
    <row r="25">
      <c r="A25" s="4" t="inlineStr">
        <is>
          <t>Revolving Credit Facility | 2020 Credit Agreement, First Amendment | Subsequent Event</t>
        </is>
      </c>
    </row>
    <row r="26">
      <c r="A26" s="3" t="inlineStr">
        <is>
          <t>Subsequent Event [Line Items]</t>
        </is>
      </c>
    </row>
    <row r="27">
      <c r="A27" s="4" t="inlineStr">
        <is>
          <t>Borrowing capacity</t>
        </is>
      </c>
      <c r="B27" s="6" t="n">
        <v>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un. 30, 2021</t>
        </is>
      </c>
      <c r="C1" s="2" t="inlineStr">
        <is>
          <t>Dec. 31, 2020</t>
        </is>
      </c>
    </row>
    <row r="2">
      <c r="A2" s="4" t="inlineStr">
        <is>
          <t>Accounts receivable, allowance for credit losses</t>
        </is>
      </c>
      <c r="B2" s="6" t="n">
        <v>674</v>
      </c>
      <c r="C2" s="6" t="n">
        <v>438</v>
      </c>
    </row>
    <row r="3">
      <c r="A3" s="4" t="inlineStr">
        <is>
          <t>Preferred stock, par value (in dollars per share)</t>
        </is>
      </c>
      <c r="B3" s="7" t="n">
        <v>0.01</v>
      </c>
      <c r="C3" s="7" t="n">
        <v>0.01</v>
      </c>
    </row>
    <row r="4">
      <c r="A4" s="4" t="inlineStr">
        <is>
          <t>Preferred stock, authorized (in shares)</t>
        </is>
      </c>
      <c r="B4" s="5" t="n">
        <v>50000000</v>
      </c>
      <c r="C4" s="5" t="n">
        <v>50000000</v>
      </c>
    </row>
    <row r="5">
      <c r="A5" s="4" t="inlineStr">
        <is>
          <t>Preferred stock, issued (in shares)</t>
        </is>
      </c>
      <c r="B5" s="5" t="n">
        <v>0</v>
      </c>
      <c r="C5" s="5" t="n">
        <v>0</v>
      </c>
    </row>
    <row r="6">
      <c r="A6" s="4" t="inlineStr">
        <is>
          <t>Preferred stock, outstanding (in shares)</t>
        </is>
      </c>
      <c r="B6" s="5" t="n">
        <v>0</v>
      </c>
      <c r="C6" s="5" t="n">
        <v>0</v>
      </c>
    </row>
    <row r="7">
      <c r="A7" s="4" t="inlineStr">
        <is>
          <t>Class A Common</t>
        </is>
      </c>
    </row>
    <row r="8">
      <c r="A8" s="4" t="inlineStr">
        <is>
          <t>Common stock, par value (in dollars per share)</t>
        </is>
      </c>
      <c r="B8" s="7" t="n">
        <v>0.01</v>
      </c>
      <c r="C8" s="7" t="n">
        <v>0.01</v>
      </c>
    </row>
    <row r="9">
      <c r="A9" s="4" t="inlineStr">
        <is>
          <t>Common stock, authorized (in shares)</t>
        </is>
      </c>
      <c r="B9" s="5" t="n">
        <v>1000000000</v>
      </c>
      <c r="C9" s="5" t="n">
        <v>1000000000</v>
      </c>
    </row>
    <row r="10">
      <c r="A10" s="4" t="inlineStr">
        <is>
          <t>Common stock, issued (in shares)</t>
        </is>
      </c>
      <c r="B10" s="5" t="n">
        <v>38700000</v>
      </c>
      <c r="C10" s="5" t="n">
        <v>33400000</v>
      </c>
    </row>
    <row r="11">
      <c r="A11" s="4" t="inlineStr">
        <is>
          <t>Common stock, outstanding (in shares)</t>
        </is>
      </c>
      <c r="B11" s="5" t="n">
        <v>38700000</v>
      </c>
      <c r="C11" s="5" t="n">
        <v>33400000</v>
      </c>
    </row>
    <row r="12">
      <c r="A12" s="4" t="inlineStr">
        <is>
          <t>Class B Common</t>
        </is>
      </c>
    </row>
    <row r="13">
      <c r="A13" s="4" t="inlineStr">
        <is>
          <t>Common stock, par value (in dollars per share)</t>
        </is>
      </c>
      <c r="B13" s="7" t="n">
        <v>0.01</v>
      </c>
      <c r="C13" s="7" t="n">
        <v>0.01</v>
      </c>
    </row>
    <row r="14">
      <c r="A14" s="4" t="inlineStr">
        <is>
          <t>Common stock, authorized (in shares)</t>
        </is>
      </c>
      <c r="B14" s="5" t="n">
        <v>100000000</v>
      </c>
      <c r="C14" s="5" t="n">
        <v>100000000</v>
      </c>
    </row>
    <row r="15">
      <c r="A15" s="4" t="inlineStr">
        <is>
          <t>Common stock, issued (in shares)</t>
        </is>
      </c>
      <c r="B15" s="5" t="n">
        <v>21000000</v>
      </c>
      <c r="C15" s="5" t="n">
        <v>25500000</v>
      </c>
    </row>
    <row r="16">
      <c r="A16" s="4" t="inlineStr">
        <is>
          <t>Common stock, outstanding (in shares)</t>
        </is>
      </c>
      <c r="B16" s="5" t="n">
        <v>21000000</v>
      </c>
      <c r="C16" s="5" t="n">
        <v>25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The Company's significant accounting policies are included in the 2020 Annual Report on Form 10-K and did not materially change during the six months ended June 30, 2021. Basis of presentation The accompanying unaudited consolidated financial statements and related disclosures have been prepared in accordance with accounting principles generally accepted in the United States of America ("GAAP") applicable to interim financial information and with the instructions to Form 10-Q and Rule 10-01 of Regulation S-X. In the opinion of management, all adjustments, consisting of only those of a normal recurring nature, considered necessary for a fair statement of the financial position and interim results of the Company as of and for the periods presented have been included. The December 31, 2020 balance sheet data was derived from audited consolidated financial statements; however, the accompanying interim notes to the consolidated financial statements do not include all of the annual disclosures required by GAAP. Results for interim periods are not necessarily indicative of those that may be expected for a full year. The financial information included herein should be read in conjunction with the Company's consolidated financial statements and related notes in its 2020 Annual Report on Form 10-K. Impact of COVID-19 The COVID-19 pandemic continues to impact the United States and many countries around the world as new strains of the virus are found. The outbreak and government measures taken in response have had a significant impact, both direct and indirect, on businesses and commerce. The future progression of the pandemic and its effects on the Company's business and operations are uncertain and management is unable to estimate the full impact currently. The Company's Travel vertical has experienced a decline in revenue when compared with pre-COVID-19 levels, and although management does not believe the situation will materially impact the Company's liquidity or capital position, management does not expect revenue from the travel vertical to recover fully in the foreseeable future. The Company continues to monitor the potential impact of the COVID-19 pandemic on its business, results of operations and financial condition. To date, the Company has not experienced material business disruptions or incurred impairment losses in the carrying values of its assets as result of the pandemic and management is not aware of any specific related event or circumstance that would require the Company to revise the estimates reflected in these consolidated financial statements. The extent to which the COVID-19 pandemic will further impact the Company's business, results of operations and financial condition, will depend on future developments that are highly uncertain, including as a result of new information that may emerge concerning COVID-19, the actions taken to contain or treat it, and the duration and intensity of the related effects. Accounts receivable The Company estimates expected credit losses based on collection history and management’s assessment of the current economic trends, business environment, customers’ financial condition, accounts receivable aging and any customer disputes that may impact the level of future credit losses. Accounts receivable are net of allowances for credit losses of $0.7 million and $0.4 million as of June 30, 2021 and December 31, 2020, respectively. Concentrations of credit risk and of significant customers and suppliers Financial instruments that potentially expose the Company to concentrations of credit risk consist primarily of cash and cash equivalents and accounts receivable. The Company maintains cash balances that can, at times, exceed amounts insured by the Federal Deposit Insurance Corporation. The Company has not experienced any losses in these accounts, and believes it is not exposed to unusual credit risk beyond the normal credit risk in this area based on the financial strength of the institutions with which the Company maintains its deposits. The Company's accounts receivable, which are unsecured, may expose it to credit risk based on their collectability. The Company controls credit risk by investigating the creditworthiness of all customers prior to establishing relationships with them, performing periodic reviews of the credit activities of those customers during the course of the business relationship, regularly analyzing the collectability of accounts receivable, and recording allowances for credit losses. Customer concentrations consisted of two customers that accounted for approximately $45 million, or 28%, and $95 million, or 29%, of revenue for three and six months ended June 30, 2021, respectively and one customer that accounted for approximately $34 million, or 28%, and $56 million, or 23%, of revenue for three and six months ended June 30, 2020, respectively. The Company's two largest customers accounted for approximately, $22 million, or 29%, and $33 million, or 35%, of its accounts receivables as of June 30, 2021 and December 31, 2020, respectively. The Company’s accounts payable can expose the Company to business risks such as supplier concentrations. For the three and six months ended June 30, 2021, the Company had no supplier that accounted for more than 10% of total purchases, and for the three and six months ended June 30, 2020, the Company had two suppliers that accounted for approximately $23 million, or 23%, and $47 million, or 21%, of total purchases, respectively. The Company had one large supplier that accounted for approximately $7 million, or 16%, of total accounts payable as of June 30, 2021 and two large suppliers that accounted for approximately $25 million, or 25%, of total accounts payable as of December 31, 2020. New Accounting Pronouncements As an “emerging growth company,” the Jumpstart Our Business Startups Act, or the JOBS Act, allows the Company to delay adoption of new or revised accounting pronouncements applicable to public companies until such pronouncements are made applicable to private companies. The Company has elected to use the adoption dates applicable to private companies. As a result, the Company’s financial statements may not be comparable with the financial statements of issuers who are required to comply with the effective dates for new or revised accounting standards that are applicable to public companies. As of June 30, 2021, the Company determined that as of December 31, 2021 it will become a large accelerated filer under Rule 12b-2 of the Securities Exchange Act of 1934, as amended ("the Exchange Act") and will no longer be classified as an emerging growth company. Recently adopted accounting pronouncements In June 2016, the Financial Accounting Standards Board ("FASB") issued Accounting Standards Update ("ASU") 2016-13, Financial Instruments - Credit Losses (Topic 326), which changes the methodology for measuring credit losses on financial instruments and the timing of when such losses are recorded. This update replaces the existing incurred loss impairment model with an expected loss model (referred to as the Current Expected Credit Loss model, or "CECL"). The Company early adopted ASU 2016-13 and its related amendments, as applicable, on January 1, 2021. The adoption of this new accounting guidance did not have a material impact on the Company's consolidated financial statements. In August 2018, the FASB issued Accounting Standards Update (“ASU”) No. 2018-15, Intangibles-Goodwill and Other-Internal-Use Software (Subtopic 350-40) - Customer’s Accounting for Implementation Costs Incurred in a Cloud Computing Arrangement That Is a Service Contract. The ASU aligns the accounting for implementation costs incurred in a hosting arrangement that is a service contract with the accounting for implementation costs incurred to develop or obtain internal-use software under ASC 350-40. Costs for implementation activities in the application development stage are capitalized depending on the nature of the costs, while costs incurred during the preliminary project and post implementation stages are expensed as the activities are performed. ASU 2018-15 is effective annual reporting periods beginning after December 15, 2020 and the interim periods within annual periods beginning after December 15, 2021, and can be applied either prospectively to implementation costs incurred after the date of adoption or retrospectively to all arrangements. The Company adopted this ASU using prospective transition as of January 1, 2021. The adoption of the new accounting guidance did not have a material impact on the Company's consolidated financial statements. In December 2019, the FASB issued ASU No. 2019-12, Income Taxes (Topic 740): Simplifying the Accounting for Income Taxes (“ASU 2019-12”), which simplifies the accounting for income taxes. ASU 2019-12 is effective for fiscal years beginning after December 15, 2020 for public companies and for fiscal years beginning after December 15, 2021 for all other entities and early adoption is permitted. The Company early adopted this ASU on January 1, 2021 and the adoption did not have a material impact on the Company's consolidated financial statements. Recently issued not yet adopted accounting pronouncements In February 2016, the FASB issued ASU No. 2016-2, Leases (ASC 842) (“ASU 2016-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the lease is effectively a financed purchase by the lessee. This classification will determine whether lease expense is recognized based on an effective interest method or on a straight-line basis over the term of the lease, respectively. The new guidance requires lessees to recognize lease assets and liabilities on the balance sheet for both operating and financing leases, with the exception of leases with an original term of 12 months or less. Under existing guidance, recognition of lease assets and liabilities is not required for operating leases. The lease assets and liabilities to be recognized are both measured initially based on the present value of the lease payments. ASU 2016-2 initially required adoption using a modified retrospective approach, under which all years presented in the financial statements would be prepared under the revised guidance. In July 2018, the FASB issued ASU No. 2018-11 which added an optional transition method under which financial statements may be prepared under the revised guidance for the year of adoption, but not for prior years. Under the latter method, entities will recognize a cumulative catch-up adjustment to the opening balance of retained earnings in the period of adoption. In June 2020, the FASB issued ASU No. 2020-5 that deferred the effective date for non-public entities and emerging growth companies that choose to take advantage of the extended transition periods to annual reporting periods beginning after December 15, 2021, and interim periods within fiscal years beginning after December 15, 2022. For public business entities the new guidance was effective for fiscal years beginning after December 15, 2018. The Company will adopt this accounting guidance with its annual reporting for fiscal year ending December 31, 2021 as it will be designated a large accelerated filer as of that date. The Company is currently evaluating the impact of the adoption of the new accounting guidance on its consolidated financial statements. In March 2020 and January 2021, the FASB issued ASU No. 2020-4, Reference Rate Reform (Topic 848): Facilitation of the Effects of Reference Rate Reform on Financial Reporting and ASU 2021-1, Reference Rate Reform (Topic 848): Scope, respectively. ASU 2020-4 and ASU 2021-1 provide optional expedients and exceptions for applying U.S. GAAP, to contracts and other transactions that reference the London Interbank Offered Rate or another reference rate expected to be discontinued because of reference rate reform, if certain criteria are met. The guidance in ASU 2020-4 and ASU 2021-1 was effective upon issuance and, once adopted, may be applied prospectively to contract modifications and hedging relationships through December 31, 2022. The Company is currently evaluating the impact of the adoption of ASU 2020-4 and ASU 2021-1 on it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aggregation of Revenue</t>
        </is>
      </c>
      <c r="B1" s="2" t="inlineStr">
        <is>
          <t>6 Months Ended</t>
        </is>
      </c>
    </row>
    <row r="2">
      <c r="B2" s="2" t="inlineStr">
        <is>
          <t>Jun. 30, 2021</t>
        </is>
      </c>
    </row>
    <row r="3">
      <c r="A3" s="3" t="inlineStr">
        <is>
          <t>Disaggregation of Revenue [Abstract]</t>
        </is>
      </c>
    </row>
    <row r="4">
      <c r="A4" s="4" t="inlineStr">
        <is>
          <t>Disaggregation of Revenue</t>
        </is>
      </c>
      <c r="B4" s="4" t="inlineStr">
        <is>
          <t>Disaggregation of revenue The following table shows the Company’s revenue disaggregated by transaction model: Three months ended Six Months Ended (in thousands) 2021 2020 2021 2020 Revenue Open platform transactions $ 152,522 $ 120,962 $ 321,870 $ 237,984 Private platform transactions 4,831 2,654 9,071 5,077 Total $ 157,353 $ 123,616 $ 330,941 $ 243,061 The following table shows the Company’s revenue disaggregated by product vertical: Three months ended Six Months Ended (in thousands) 2021 2020 2021 2020 Revenue Property &amp; casualty insurance $ 109,337 $ 88,617 $ 234,878 $ 160,690 Health insurance 33,688 26,204 69,584 54,077 Life insurance 7,479 7,320 15,432 16,873 Other (1) 6,849 1,475 11,047 11,421 Total $ 157,353 $ 123,616 $ 330,941 $ 243,061 (1) Other verticals include Travel, Education and Consumer Fin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Property and equipment Property and equipment consisted of the following: As of (in thousands) June 30, December 31, Leasehold improvements $ 1,254 $ 918 Furniture and fixtures 364 318 Computers 449 360 Property and equipment, gross 2,067 1,596 Less: Accumulated depreciation (1,007) (834) Property and equipment, net $ 1,060 $ 762 Depreciation expense related to property and equipment amounted to $0.1 million for the three months ended June 30, 2021 and 2020, and $0.2 million and $0.1 million for the six months ended June 30, 2021 and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18:43:41Z</dcterms:created>
  <dcterms:modified xmlns:dcterms="http://purl.org/dc/terms/" xmlns:xsi="http://www.w3.org/2001/XMLSchema-instance" xsi:type="dcterms:W3CDTF">2021-08-13T18:43:41Z</dcterms:modified>
</cp:coreProperties>
</file>